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TANDARDS EFFECTIVE JULY 1, 201" sheetId="9" state="visible" r:id="rId9"/>
    <sheet xmlns:r="http://schemas.openxmlformats.org/officeDocument/2006/relationships" name="PROMISSORY NOTE RECEIVABLE" sheetId="10" state="visible" r:id="rId10"/>
    <sheet xmlns:r="http://schemas.openxmlformats.org/officeDocument/2006/relationships" name="ASSET ACQUISITION OF CORDOVA OR" sheetId="11" state="visible" r:id="rId11"/>
    <sheet xmlns:r="http://schemas.openxmlformats.org/officeDocument/2006/relationships" name="INVESTMENT IN RELATED PARTY" sheetId="12" state="visible" r:id="rId12"/>
    <sheet xmlns:r="http://schemas.openxmlformats.org/officeDocument/2006/relationships" name="PROPERTY AND EQUIPMENT, NET" sheetId="13" state="visible" r:id="rId13"/>
    <sheet xmlns:r="http://schemas.openxmlformats.org/officeDocument/2006/relationships" name="MORTGAGE PAYABLE" sheetId="14" state="visible" r:id="rId14"/>
    <sheet xmlns:r="http://schemas.openxmlformats.org/officeDocument/2006/relationships" name="DEBENTURE UNIT DEPOSITS" sheetId="15" state="visible" r:id="rId15"/>
    <sheet xmlns:r="http://schemas.openxmlformats.org/officeDocument/2006/relationships" name="PROMISSORY NOTES PAYABLE" sheetId="16" state="visible" r:id="rId16"/>
    <sheet xmlns:r="http://schemas.openxmlformats.org/officeDocument/2006/relationships" name="CONVERTIBLE DEBENTURES" sheetId="17" state="visible" r:id="rId17"/>
    <sheet xmlns:r="http://schemas.openxmlformats.org/officeDocument/2006/relationships" name="SHARE CAPITAL" sheetId="18" state="visible" r:id="rId18"/>
    <sheet xmlns:r="http://schemas.openxmlformats.org/officeDocument/2006/relationships" name="OPTIONS" sheetId="19" state="visible" r:id="rId19"/>
    <sheet xmlns:r="http://schemas.openxmlformats.org/officeDocument/2006/relationships" name="WARRANTS" sheetId="20" state="visible" r:id="rId20"/>
    <sheet xmlns:r="http://schemas.openxmlformats.org/officeDocument/2006/relationships" name="COMMITMENTS" sheetId="21" state="visible" r:id="rId21"/>
    <sheet xmlns:r="http://schemas.openxmlformats.org/officeDocument/2006/relationships" name="LOSS ON DEPOSIT" sheetId="22" state="visible" r:id="rId22"/>
    <sheet xmlns:r="http://schemas.openxmlformats.org/officeDocument/2006/relationships" name="RELATED PARTY TRANSACTIONS" sheetId="23" state="visible" r:id="rId23"/>
    <sheet xmlns:r="http://schemas.openxmlformats.org/officeDocument/2006/relationships" name="FINANCIAL INSTRUMENTS AND RISK " sheetId="24" state="visible" r:id="rId24"/>
    <sheet xmlns:r="http://schemas.openxmlformats.org/officeDocument/2006/relationships" name="INCOME TAXES" sheetId="25" state="visible" r:id="rId25"/>
    <sheet xmlns:r="http://schemas.openxmlformats.org/officeDocument/2006/relationships" name="CAPITAL MANAGEMENT" sheetId="26" state="visible" r:id="rId26"/>
    <sheet xmlns:r="http://schemas.openxmlformats.org/officeDocument/2006/relationships" name="COMPARATIVE AMOU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ASIS OF PREPARATION (Tables)" sheetId="30" state="visible" r:id="rId30"/>
    <sheet xmlns:r="http://schemas.openxmlformats.org/officeDocument/2006/relationships" name="SIGNIFICANT ACCOUNTING POLICI_3" sheetId="31" state="visible" r:id="rId31"/>
    <sheet xmlns:r="http://schemas.openxmlformats.org/officeDocument/2006/relationships" name="PROPERTY AND EQUIPMENT, NET (Ta" sheetId="32" state="visible" r:id="rId32"/>
    <sheet xmlns:r="http://schemas.openxmlformats.org/officeDocument/2006/relationships" name="OPTIONS (Tables)" sheetId="33" state="visible" r:id="rId33"/>
    <sheet xmlns:r="http://schemas.openxmlformats.org/officeDocument/2006/relationships" name="WARRANTS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NATURE OF OPERATIONS AND GOIN_2" sheetId="37" state="visible" r:id="rId37"/>
    <sheet xmlns:r="http://schemas.openxmlformats.org/officeDocument/2006/relationships" name="BASIS OF PREPARATION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PROMISSORY NOTE RECEIVABLE (Det" sheetId="41" state="visible" r:id="rId41"/>
    <sheet xmlns:r="http://schemas.openxmlformats.org/officeDocument/2006/relationships" name="INVESTMENT IN RELATED PARTY (De"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MORTGAGE PAYABLE (Details Narra" sheetId="45" state="visible" r:id="rId45"/>
    <sheet xmlns:r="http://schemas.openxmlformats.org/officeDocument/2006/relationships" name="DEBENTURE UNIT DEPOSITS (Detail" sheetId="46" state="visible" r:id="rId46"/>
    <sheet xmlns:r="http://schemas.openxmlformats.org/officeDocument/2006/relationships" name="PROMISSORY NOTES PAYABLE (Detai" sheetId="47" state="visible" r:id="rId47"/>
    <sheet xmlns:r="http://schemas.openxmlformats.org/officeDocument/2006/relationships" name="CONVERTIBLE DEBENTURES (Details" sheetId="48" state="visible" r:id="rId48"/>
    <sheet xmlns:r="http://schemas.openxmlformats.org/officeDocument/2006/relationships" name="OPTIONS (Details)" sheetId="49" state="visible" r:id="rId49"/>
    <sheet xmlns:r="http://schemas.openxmlformats.org/officeDocument/2006/relationships" name="OPTIONS (Details 1)" sheetId="50" state="visible" r:id="rId50"/>
    <sheet xmlns:r="http://schemas.openxmlformats.org/officeDocument/2006/relationships" name="OPTIONS (Details 2)"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Narrative)" sheetId="54" state="visible" r:id="rId54"/>
    <sheet xmlns:r="http://schemas.openxmlformats.org/officeDocument/2006/relationships" name="COMMITMENTS (Details)" sheetId="55" state="visible" r:id="rId55"/>
    <sheet xmlns:r="http://schemas.openxmlformats.org/officeDocument/2006/relationships" name="COMMITMENTS (Details Narrative)" sheetId="56" state="visible" r:id="rId56"/>
    <sheet xmlns:r="http://schemas.openxmlformats.org/officeDocument/2006/relationships" name="RELATED PARTY TRANSACTIONS (Det"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s>
  <definedNames/>
  <calcPr calcId="124519" fullCalcOnLoad="1"/>
</workbook>
</file>

<file path=xl/sharedStrings.xml><?xml version="1.0" encoding="utf-8"?>
<sst xmlns="http://schemas.openxmlformats.org/spreadsheetml/2006/main" uniqueCount="510">
  <si>
    <t>Document and Entity Information</t>
  </si>
  <si>
    <t>12 Months Ended</t>
  </si>
  <si>
    <t>Jun. 30, 2019shares</t>
  </si>
  <si>
    <t>Document And Entity Information</t>
  </si>
  <si>
    <t>Entity Registrant Name</t>
  </si>
  <si>
    <t>CordovaCann Corp.</t>
  </si>
  <si>
    <t>Entity Central Index Key</t>
  </si>
  <si>
    <t>0001168981</t>
  </si>
  <si>
    <t>Document Type</t>
  </si>
  <si>
    <t>20-F</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Is Entity Emerging Growth Company?</t>
  </si>
  <si>
    <t>Entity Shell Company</t>
  </si>
  <si>
    <t>Entity Filer Category</t>
  </si>
  <si>
    <t>Non-accelerated Filer</t>
  </si>
  <si>
    <t>Entity Common Stock, Shares Outstanding</t>
  </si>
  <si>
    <t>Document Fiscal Period Focus</t>
  </si>
  <si>
    <t>FY</t>
  </si>
  <si>
    <t>Document Fiscal Year Focus</t>
  </si>
  <si>
    <t>2019</t>
  </si>
  <si>
    <t>CONSOLIDATED STATEMENTS OF FINANCIAL POSITION - CAD ($)</t>
  </si>
  <si>
    <t>Jun. 30, 2019</t>
  </si>
  <si>
    <t>Jun. 30, 2018</t>
  </si>
  <si>
    <t>Current</t>
  </si>
  <si>
    <t>Cash and cash equivalents</t>
  </si>
  <si>
    <t>Promissory note Receivable (Note 5)</t>
  </si>
  <si>
    <t>Prepaid expenses and deposits</t>
  </si>
  <si>
    <t>Advances to OR Operations (Note 6)</t>
  </si>
  <si>
    <t>Total current assets</t>
  </si>
  <si>
    <t>Investment in OR Operations (Note 6)</t>
  </si>
  <si>
    <t>Investment in related party (Note 7)</t>
  </si>
  <si>
    <t>Property and equipment, net (Note 8)</t>
  </si>
  <si>
    <t>Total assets</t>
  </si>
  <si>
    <t>Accounts payable and accrued liabilities</t>
  </si>
  <si>
    <t>Mortgage payable (Note 9)</t>
  </si>
  <si>
    <t>Debenture unit deposits (Note 10)</t>
  </si>
  <si>
    <t>Promissory notes payable (Note 11)</t>
  </si>
  <si>
    <t>Total current liabilities</t>
  </si>
  <si>
    <t>Convertible debentures (Note 12)</t>
  </si>
  <si>
    <t>Total liabilities</t>
  </si>
  <si>
    <t>SHAREHOLDERS' EQUITY</t>
  </si>
  <si>
    <t>Share capital (Note 13)</t>
  </si>
  <si>
    <t>Contributed surplus</t>
  </si>
  <si>
    <t>Equity portion of convertible debentures</t>
  </si>
  <si>
    <t>Accumulated deficit</t>
  </si>
  <si>
    <t>Accumulated other comprehensive income</t>
  </si>
  <si>
    <t>Total shareholders' equity</t>
  </si>
  <si>
    <t>Total liabilities and shareholders' equity</t>
  </si>
  <si>
    <t>CONSOLIDATED STATEMENTS OF OPERATIONS AND COMPREHENSIVE LOSS - CAD ($)</t>
  </si>
  <si>
    <t>Jun. 30, 2017</t>
  </si>
  <si>
    <t>Profit or loss [abstract]</t>
  </si>
  <si>
    <t>Revenue (Note 8)</t>
  </si>
  <si>
    <t>Cost of sales (Note 8)</t>
  </si>
  <si>
    <t>Gross profit</t>
  </si>
  <si>
    <t>Expenses</t>
  </si>
  <si>
    <t>Consulting fees</t>
  </si>
  <si>
    <t>Share based compensation (Note 14, 15)</t>
  </si>
  <si>
    <t>Professional fees</t>
  </si>
  <si>
    <t>Shareholders information services</t>
  </si>
  <si>
    <t>Advertising costs</t>
  </si>
  <si>
    <t>Office and general</t>
  </si>
  <si>
    <t>Financing costs</t>
  </si>
  <si>
    <t>Exclusivity fee (Note 16(a))</t>
  </si>
  <si>
    <t>Impairment of promissory note receivable (Note 5)</t>
  </si>
  <si>
    <t>Impairment of equipment (Note 8)</t>
  </si>
  <si>
    <t>Total operating expenses</t>
  </si>
  <si>
    <t>Loss before other income</t>
  </si>
  <si>
    <t>Interest expense (Note 9, 11, 12)</t>
  </si>
  <si>
    <t>Accretion expense (Note 11, 12)</t>
  </si>
  <si>
    <t>Loss on settlement of fees (Note 12)</t>
  </si>
  <si>
    <t>Foreign exchange loss (gain)</t>
  </si>
  <si>
    <t>Loss on deposit (Note 17)</t>
  </si>
  <si>
    <t>Net loss</t>
  </si>
  <si>
    <t>Loss per share - basic</t>
  </si>
  <si>
    <t>Loss per share - diluted</t>
  </si>
  <si>
    <t>Weighted average number of outstanding common shares - basic</t>
  </si>
  <si>
    <t>Weighted average number of outstanding common shares - diluted</t>
  </si>
  <si>
    <t>Foreign exchange translation adjustment</t>
  </si>
  <si>
    <t>Total comprehensive loss</t>
  </si>
  <si>
    <t>CONSOLIDATED STATEMENTS OF CHANGES IN SHAREHOLDERS' DEFICIT - CAD ($)</t>
  </si>
  <si>
    <t>Share Capital</t>
  </si>
  <si>
    <t>Contributed Surplus</t>
  </si>
  <si>
    <t>Equity Portion of Convertible Debentures</t>
  </si>
  <si>
    <t>Accumulated Deficit</t>
  </si>
  <si>
    <t>Accumulated Other Comprehensive Income</t>
  </si>
  <si>
    <t>Total</t>
  </si>
  <si>
    <t>Beginning balance, Shares at Jun. 30, 2016</t>
  </si>
  <si>
    <t>Beginning balance, Amount at Jun. 30, 2016</t>
  </si>
  <si>
    <t>Statement Line Items [Line Items]</t>
  </si>
  <si>
    <t>Ending balance, Shares at Jun. 30, 2017</t>
  </si>
  <si>
    <t>Ending balance, Amount at Jun. 30, 2017</t>
  </si>
  <si>
    <t>Common shares issued for settlement of shareholder loan (Note 13(b)), Shares</t>
  </si>
  <si>
    <t>Common shares issued for settlement of shareholder loan (Note 13(b)), Amount</t>
  </si>
  <si>
    <t>Common shares issued for private placement (Note 13(c)), Shares</t>
  </si>
  <si>
    <t>Common shares issued for private placement (Note 13(c)), Amount</t>
  </si>
  <si>
    <t>Common shares issued for private placement (Note 13(d)), Shares</t>
  </si>
  <si>
    <t>Common shares issued for private placement (Note 13(d)), Amount</t>
  </si>
  <si>
    <t>Issuance of options (Note 14)</t>
  </si>
  <si>
    <t>Issuance of warrants (Note 15)</t>
  </si>
  <si>
    <t>Common shares issued for private placement (Note 13(e)), Shares</t>
  </si>
  <si>
    <t>Common shares issued for private placement (Note 13(e)), Amount</t>
  </si>
  <si>
    <t>Foreign currency translation gain</t>
  </si>
  <si>
    <t>Ending balance, Shares at Jun. 30, 2018</t>
  </si>
  <si>
    <t>Ending balance, Amount at Jun. 30, 2018</t>
  </si>
  <si>
    <t>Equity portion of convertible debentures (Note 12)</t>
  </si>
  <si>
    <t>Warrant portion of promissory note payable (Note 11)</t>
  </si>
  <si>
    <t>Common shares issued for exercise of warrants (Note 13(a)), Shares</t>
  </si>
  <si>
    <t>Common shares issued for exercise of warrants (Note 13(a)), Amount</t>
  </si>
  <si>
    <t>Ending balance, Shares at Jun. 30, 2019</t>
  </si>
  <si>
    <t>Ending balance, Amount at Jun. 30, 2019</t>
  </si>
  <si>
    <t>CONSOLIDATED STATEMENTS OF CASH FLOWS - CAD ($)</t>
  </si>
  <si>
    <t>Operating activities</t>
  </si>
  <si>
    <t>Net loss for the year</t>
  </si>
  <si>
    <t>Adjusted for non-cash items:</t>
  </si>
  <si>
    <t>Shares issued on consulting agreement</t>
  </si>
  <si>
    <t>Share based compensation</t>
  </si>
  <si>
    <t>Impairment of promissory note receivable</t>
  </si>
  <si>
    <t>Impairment of equipment</t>
  </si>
  <si>
    <t>Depreciation (Note 4)</t>
  </si>
  <si>
    <t>Interest expense</t>
  </si>
  <si>
    <t>Accretion expense</t>
  </si>
  <si>
    <t>Convertible debentures issued for settlement fees</t>
  </si>
  <si>
    <t>Transaction costs</t>
  </si>
  <si>
    <t>Write off of receivables</t>
  </si>
  <si>
    <t>Changes in non-cash working capital items:</t>
  </si>
  <si>
    <t>Receivables</t>
  </si>
  <si>
    <t>Cash used in operating activities</t>
  </si>
  <si>
    <t>Investing activities</t>
  </si>
  <si>
    <t>Purchase of equipment</t>
  </si>
  <si>
    <t>Investment in OR operations</t>
  </si>
  <si>
    <t>Advances to OR operations</t>
  </si>
  <si>
    <t>Investment in related party</t>
  </si>
  <si>
    <t>Promissory note (Note 14)</t>
  </si>
  <si>
    <t>Cash used in investing activities</t>
  </si>
  <si>
    <t>Financing activities</t>
  </si>
  <si>
    <t>Advances from (repayments to) related parties</t>
  </si>
  <si>
    <t>Issuance of mortgage payable</t>
  </si>
  <si>
    <t>Debenture unit deposits</t>
  </si>
  <si>
    <t>Issuance of promissory notes payable</t>
  </si>
  <si>
    <t>Issuance of convertible debentures</t>
  </si>
  <si>
    <t>Proceeds from the exercise of warrants</t>
  </si>
  <si>
    <t>Repayments of related party notes payable</t>
  </si>
  <si>
    <t>Proceeds from issuance of common shares</t>
  </si>
  <si>
    <t>Proceeds from financing activities</t>
  </si>
  <si>
    <t>Effect of exchange rate changes on cash</t>
  </si>
  <si>
    <t>Net increase (decrease) in cash and cash equivalents</t>
  </si>
  <si>
    <t>Cash and cash equivalents, beginning of year</t>
  </si>
  <si>
    <t>Cash and cash equivalents, end of year</t>
  </si>
  <si>
    <t>NATURE OF OPERATIONS AND GOING CONCERN</t>
  </si>
  <si>
    <t>Nature Of Operations And Going Concern</t>
  </si>
  <si>
    <t xml:space="preserve">CordovaCann Corp. (formerly LiveReel
Media Corporation) (the “Company” or “CordovaCann”) is a Canadian-domiciled company focused on building
a leading, diversified cannabis products business across multiple jurisdictions including Canada and the United States. CordovaCann
primarily provides services and investment capital to the processing and production vertical markets of the cannabis industry.
On January 3, 2018, the Company changed its name from LiveReel Media Corporation to CordovaCann Corp. The Company’s principal
address is 217 Queen Street West, Suite 401, Toronto, Ontario, M5V 0R2. The Company’s common shares
currently trade on the Canadian Securities Exchange under the symbol “CDVA” and in the United States on the OTCQB under
the symbol “LVRLF”. These consolidated financial statements
of the Company have been prepared in accordance with International Financial Reporting Standards (“IFRS”) as promulgated
by the International Accounting Standards Board (“IASB”) on a going concern basis which presumes the realization of
assets and discharge of liabilities in the normal course of business for the foreseeable future. There is substantial doubt about
the Company's ability to continue as a going concern as the Company incurred a comprehensive loss of $5,829,331 (June 30, 2018
– $4,865,249) during the year ended June 30, 2019 and has a total accumulated deficit of $19,570,801 (June 30, 2018 –
$13,734,265) as at June 30, 2019. The Company’s ability to continue as a going concern is dependent upon its ability to access
sufficient capital until it has profitable operations and raises a material concern. To this point, all operational activities
and overhead costs have been funded through equity issuances, debt issuances and related party advances. The Company believes that continued
funding from equity and debt issuances will provide sufficient cash flow for it to continue as a going concern in its present form,
however, there can be no assurances that the Company will achieve this. Accordingly, these consolidated financial statements do
not include any adjustments related to the recoverability and classification of recorded asset amounts or the amount and classification
of liabilities or any other adjustments that might be necessary should the Company be unable to continue as a going concern. </t>
  </si>
  <si>
    <t>BASIS OF PREPARATION</t>
  </si>
  <si>
    <t>Basis Of Preparation</t>
  </si>
  <si>
    <t xml:space="preserve">(a)
Statement of Compliance These consolidated financial
statements of the Company and its subsidiaries were prepared using accounting policies consistent with IFRS as issued by the IASB
and interpretations of the IFRS Interpretations Committee (“IFRIC”). These consolidated financial
statements were authorized for issue by the Board of Directors on December 2, 2019. (b)
Basis of Presentation These consolidated financial
statements have been prepared on a historical cost basis, except where otherwise disclosed. Historical cost is based on the fair
value of the consideration given in exchange for assets. In addition, these consolidated financial statements have been prepared
using the accrual basis of accounting, except for cash flow information. (c)
Functional and Presentation Currency These consolidated financial
statements are presented in Canadian dollars, which is the Company’s presentation currency. The functional currencies of
the group, as determined by management, are as follows:
Currency
CordovaCann Corp. Canadian
CordovaCann Holdings Canada, Inc. Canadian
Cordova Investments Canada, Inc. Canadian
CordovaCann Holdings, Inc. United States
Cordova CO Holdings, LLC United States
Cordova OR Holdings, LLC United States
CDVA Enterprises, LLC United States
Cordova CA Holdings, LLC United States
Cordova OR Operations, LLC United States
Cannabilt Farms, LLC United States
Cannabilt OR Retail, LLC United States
Cannabilt Holdings, Inc. United States
Future Processing, LLC United States In translating the financial
statements of the Company's foreign subsidiaries from their functional currencies into the Company's reporting currency of Canadian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hareholders' equity. (d)
Use of Estimates and Judgements The preparation of these consolidated
financial statements in accordance with IFRS requires management to make judgements, estimates and assumptions that affect the
application of accounting policies and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he key assumptions concerning
the future, and other key sources of estimation uncertainty as of the date of the statement of financial position that have a significant
risk of causing material adjustment to the carrying amounts of assets and liabilities within the next fiscal year arise in connection
with the valuation of financial instruments, valuation of acquired assets, fair value of share purchase warrants, share-based payments
and deferred tax assets. (e)
Basis of Consolidation Subsidiaries are entities controlled
by the Company. Control exists when the Company has the power, directly and indirectly, to govern the financial and operating polices
of an entity and be exposed to the variable returns from its activities. The financial statements of subsidiaries are included
in the consolidated financial statements from the date that control commences until the date that control ceases. These consolidated
financial statements include the accounts of the Company and its wholly owned subsidiaries: CordovaCann Holdings Canada, Inc.;
Cordova Investments Canada Inc.; CordovaCann Holdings, Inc. and its wholly owned subsidiaries: Cordova CO Holdings, LLC, Cordova
CA Holdings, LLC, CDVA Enterprises, LLC, Cordova OR Holdings, LLC and its wholly owned subsidiary Cordova OR Operations, LLC, and
Cannabilt Holdings, Inc. and its wholly owned subsidiaries: Cannabilt Farms, LLC, Cannabilt OR Retail, LLC and Future Processing,
LLC. </t>
  </si>
  <si>
    <t>SIGNIFICANT ACCOUNTING POLICIES</t>
  </si>
  <si>
    <t>Significant Accounting Policies</t>
  </si>
  <si>
    <t xml:space="preserve">The significant accounting policies
used in the preparation of these consolidated financial statements are described below. Cash and cash equivalents Cash consists of bank balances
and cash held in trust. Cash equivalents consist of short-term deposits with original maturities of three months or less. As at
June 30, 2019 and June 30, 2018, there were no cash equivalents. Related party transactions 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Leases The Company records income as
a result of an operating lease. The Company presents its assets subject to the operating leases in its statement of financial position.
The Company recognizes income from its operating leases on a straight-line basis over the lease terms, unless another systematic
basis better represents the time pattern in which the economic benefits in the leased asset diminish. Share-based payments 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 Compound financial instruments Compound financial instruments
issued by the Company are comprised of convertible debt that can be converted into common shares. The liability component of a
compound financial instrument is recognized initially at the fair value of a similar liability that does not have an equity conversion
option. The equity component is recognized initially as the difference between the fair value of the compute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except on conversion or upon expiration, when
the carrying value of the equity portion is transferred to common shares or contributed surplus. Revenue from contracts with
customers Effective July 1, 2018, the
Company adopted IFRS 15 – Revenue from Contracts with Customers Financial Instruments Effective July 1, 2018, the
Company adopted IFRS 9 – Financial Instruments Financial Instruments:
Recognition and Measurement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air value through other
comprehensive income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air value through profit
or loss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Consistent with IAS 39, financial
liabilities under IFRS 9 are generally classified and measured at fair value at initial recognition and subsequently measured at
amortized cost. The following table summarizes
the classification of the Company’s financial instruments under IAS 39 and IFRS 9:
IAS 39 IFRS 9
Classification Classification
Financial assets
Cash and cash equivalents Loans and receivables Amortized cost
Promissory note receivable Loans and receivables Amortized cost
Financial liabilities
Accounts payable and accrued liabilities Other liabilities Amortized cost
Convertible debentures N/A Amortized cost
Mortgage payable N/A Amortized cost
Debenture unit deposits N/A Amortized cost
Promissory notes payable N/A Amortized cost The adoption of IFRS 9 did not
have an impact on the Company’s classification and measurement of financial assets and liabilities. On adoption of IFRS 9
on July 1, 2018, there was no change in the carrying value of the financial instruments on transition from IAS 39. IFRS 9 uses
an expected credit loss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For accounts receivable excluding taxes receivable, the Company utilized a
provision matrix, as permitted under the simplified approach, and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 of comprehensive income. At the point when
the Company is satisfied that no recovery of the amount owing is possible, the amount is considered not recoverable and the financial
asset is written off. The adoption of the new expected credit loss impairment model had a negligible impact on the carrying amounts
of financial assets at amortized cost.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Equity 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 Property and equipment 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Property and equipment, excluding
land, acquired during the year but not yet ready for use are not amortized until they are available for use. Loss per share 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Income taxes 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ignificant accounting judgement
and estimates Private company investments
(securities of issuers that are not public companies): All privately-held investments
(other than options and warrants) are initially recorded at the transaction price, being the fair value at the time of acquisition.
Thereafter, at each reporting period, the fair value of an investment may (depending upon the circumstances) be adjusted using
one or more of the valuation indicators described below. The Company’s private investment consists of an investment in NWN
Inc., as disclosed in Note 7. Options and warrants of private companies are valued using an option pricing model when there are
sufficient and reliable observable market inputs; if no such market inputs are available, the warrants and options are valued using
alternative methods representing fair value. The determinations of fair value
of the Company’s privately-held investments at other than initial cost are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privately-held investment should be adjusted upward or downward at the
end of each reporting period. In addition to company-specific information, the Company will take into account trends in general
market conditions and the share performance of comparable publicly-traded companies when valuing privately-held investments. The absence of the occurrence
of any of these events, any significant change in trends in general market conditions, or any significant change in share performance
of comparable publicly-traded companies indicates generally that the fair value of the investment has not materially changed. The fair value of a privately-held
investment may be adjusted if:
a) there has been a significant subsequent equity financing provided by outside investors at a valuation different than the current value of the investee company, in which case the fair value of the investment is set to the value at which that financing took place;
b)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c) the investee company is placed into receivership or bankruptcy;
d) based on financial information received from the investee company, it is apparent to the Company that the investee company is unlikely to be able to continue as a going concern; and
e) important positive/negative management changes by the investee company that the Company’s management believes will have a very positive/negative impact on the investee company’s ability to achieve its objectives and build value for shareholders. Adjustments to the fair value
of a privately-held investment will be based upon management’s judgment and any value estimated may not be realized or realizable.
The resulting values for non-publicly traded investments may differ from values that would be realized if a ready market existed.
In addition, the amounts at which the Company’s privately-held investments could be disposed of currently may differ from
the carrying value assigned. </t>
  </si>
  <si>
    <t>STANDARDS EFFECTIVE JULY 1, 2019</t>
  </si>
  <si>
    <t>Additional information [abstract]</t>
  </si>
  <si>
    <t>Leases In January 2016, the IASB issued
a new standard, IFRS 16 – Leases Leases</t>
  </si>
  <si>
    <t>PROMISSORY NOTE RECEIVABLE</t>
  </si>
  <si>
    <t>Promissory Note Receivable</t>
  </si>
  <si>
    <t>On June 7, 2018, the Company
entered into a revolving promissory note with a customer (the “Promissory Note”). The Promissory Note was unsecured,
bearing interest at 8% per annum and due twelve months from the date of issuance. On June 30, 2019, due to issues related to the
expected collectability of the Promissory Note, the total amount of the promissory note amounting to $85,114 was deemed impaired.
As at June 30, 2019, $nil was outstanding under the Promissory Note (June 30, 2018 – $15,802).</t>
  </si>
  <si>
    <t>ASSET ACQUISITION OF CORDOVA OR OPERATIONS, LLC</t>
  </si>
  <si>
    <t>Asset Acquisition Of Cordova Or Operations Llc</t>
  </si>
  <si>
    <t xml:space="preserve">On April 4, 2018, the Company entered
into an agreement to acquire a 27.5% interest of Cordova OR Operations, LLC (“OR Operations”) for the acquisition of
land and buildings. Under the terms of the agreement, the Company acquired a 27.5% membership interest in OR Operations for $534,311
(US $400,000). On June 19, 2019, the Company purchased the remaining 72.5% interest in OR Operations (the “Purchase Date”).
The assets of OR Operations consists of land, building and construction in progress. The acquisition of OR Operations did not meet
the minimum requirements of a business and therefore the Company has accounted for the transaction as an asset acquisition. On June 19, 2019, the total asset
acquisition amounted to $3,645,389, comprised of land, building and construction in progress, which were transferred to property
and equipment, net ( Note 8 </t>
  </si>
  <si>
    <t>INVESTMENT IN RELATED PARTY</t>
  </si>
  <si>
    <t>Investment In Related Party</t>
  </si>
  <si>
    <t xml:space="preserve">On September 18, 2018, the Company
subscribed for 500,000 convertible preferred shares of NWN Inc. (“NWN”) at a price of $1.00 per preferred share (a
“Preferred Share”) for a total consideration of $500,000. Each Preferred Share is convertible into one common share
of NWN, subject to appropriate adjustments for any stock splits, consolidations or other recapitalizations. NWN is a private company and
management has determined that the cost of the investment was the most reliable basis for determining its fair value. The Company
has not earned any dividend income on these preferred shares. Furthermore, NWN is considered to be a related party by virtue of
a common officer and director. As at June 30, 2019, the investment in related party amounted to $500,000 (June 30, 2018 –
$nil). </t>
  </si>
  <si>
    <t>PROPERTY AND EQUIPMENT, NET</t>
  </si>
  <si>
    <t>Property, plant and equipment [abstract]</t>
  </si>
  <si>
    <t>EQUIPMENT</t>
  </si>
  <si>
    <t xml:space="preserve">Property and equipment, net, consists
of the following:
Equipment Land Building Construction Total
in progress
$ $ $ $ $
Cost
As at July 1, 2017 - - - - -
Additions 151,188 - - - 151,188
As at June 30, 2018 151,188 - - - 151,188
Additions - 523,480 1,361,048 1,760,861 3,645,389
Translation adjustment - - - - -
Impairment charge (151,188 ) - - - (151,188 )
As at June 30, 2019 - 523,480 1,361,048 1,760,861 3,645,389
Accumulated depreciation
As at July 1, 2017 - - - - -
Depreciation 12,770 - - - 12,770
As at June 30, 2018 12,770 - - - 12,770
Depreciation 30,529 - - - 30,529
Impairment charge (43,299 ) - - - (43,299 )
As at June 30, 2019 - - - - -
Net book value ($)
At June 30, 2018 138,418 - - - 138,418
At June 30, 2019 - 523,480 1,361,048 1,760,861 3,645,389 Construction in progress Construction in progress relates
to the asset acquisition of OR Operations as detailed in Note 6. Depreciation on these assets will be recorded from the date when
these assets are available for use. Equipment During the year ended June 30, 2019,
the Company expensed $30,529 in depreciation (June 30, 2018 – $12,770) which has been recorded as cost of sales in relation
to the below lease agreement. The equipment during the year ended June 30, 2019 was deemed impaired by management and an impairment
charge was recorded in the amount of $107,515 which included a foreign translation adjustment of $374. The Company entered into an operating
lease (the “Lease”) on February 1, 2018, under which the lessee (the “Lessee”) agreed to lease the above
equipment for an initial period of twelve months. On February 1, 2019, the Lease was automatically extended for an additional period
of twelve months. The Lessee shall make monthly payments of US $5,040 due on or before the first day of each respective month.
During the year ended June 30, 2019, the Company had unrecognized rental revenue in the amount of $80,057 (June 30, 2018 –
$24,159), as a result of the Lease. The Company has not recorded rental revenue pending a determination by the Company that collectability
is reasonably assured. The Company will recognize revenue upon receipt. As at June 30, 2019, it is estimated
that future minimum lease payments of US $35,280 are to be charged within the next year. </t>
  </si>
  <si>
    <t>MORTGAGE PAYABLE</t>
  </si>
  <si>
    <t>Mortgage Payable Abstract</t>
  </si>
  <si>
    <t>On June 16, 2019, the Company
obtained financing through a mortgage (the “Mortgage”) in the amount of $696,117 (US $531,915) as part of the acquisition
of OR Operations which has title to 6 acres of real estate in Clackamas County, Oregon (the “Property”). The Mortgage
is due six months from the date of issuance with an initial draw of US $500,000, implying interest at a rate of 12.77% per annum.
The Mortgage is secured by a first charge on the Property. Based on the implied interest
rate of 12.77% per annum, the total Mortgage outstanding as at June 30, 2019 was $657,633 (June 30, 2018 – $nil). Total interest
expense in relation to the Mortgage for the year ended June 30, 2019 was implied at $3,002 (June 30, 2018 – $nil).</t>
  </si>
  <si>
    <t>DEBENTURE UNIT DEPOSITS</t>
  </si>
  <si>
    <t>Debenture Unit Deposits Abstract</t>
  </si>
  <si>
    <t>During the year ended June 30,
2019, the Company received a total of $594,889 in deposits related to subscriptions for a convertible debenture unit offering (the
“Offering”). Each $1,000 unit of the Offering shall be comprised of a $1,000 principal amount of 10% unsecured subordinated
convertible debenture and 500 common share purchase warrants. The debentures shall mature twenty-four months from the date of issuance
and shall be exercisable into common shares of the Company at a price of $1.00 per share any time prior to maturity by the holder
and at the option of the Company in certain circumstances. The warrants shall be exercisable for a period of twenty-four months
from the date of issuance and exercisable at a price of $1.20 per share. The Offering was closed on August 13, 2019 and the convertible
debenture units were issued.</t>
  </si>
  <si>
    <t>PROMISSORY NOTES PAYABLE</t>
  </si>
  <si>
    <t>Promissory Notes Payable</t>
  </si>
  <si>
    <t xml:space="preserve">Promissory Note A – February
1, 2019 On February 1, 2019, the Company
issued an unsecured promissory note (the “Promissory Note A”) in the principal amount of US $150,000. The Promissory
Note A matured on May 1, 2019 and bears interest at a rate of 10% per annum, accrued monthly and due at maturity. As at the date
of these financial statements, the Promissory Note A is in default and remains outstanding. In connection with the Promissory Note
A, the Company also issued warrants for the purchase of 150,000 common shares of the Company exercisable until January 31, 2020
at a price of $1.00 per share. The Promissory Note A was determined
to be a compound instrument, comprising a liability and warrants. The initial carrying amount of the financial liability was determined
by discounting the stream of future payments of interest and principal at a market interest rate of 19% which is estimated to be
the borrowing rate available to the Company for similar instruments of debt having no warrants. Using the residual method, the
carrying amount of the warrants issued is the difference between the principal amount and the initial fair value of the financial
liability. The fair value of the liability
was determined to be $192,142 (US $146,729). The residual value of $4,283 (US $3,271) was allocated to warrants. The carrying value
of the Promissory Note A, net of the warrant component, has been accreted using the effective interest rate method over the term
of the Promissory Note A, such that the carrying amount of the financial liability will equal the principal balance at maturity. As at June 30, 2019, the value of
the Promissory Note A amounted to $204,484 (US $156,250). Accretion expense of $8,715 and interest expense of $8,340 was recorded
for the year ended June 30, 2019. Promissory Note B – June
12, 2019 On June 12, 2019, the Company issued
a secured promissory note (the “Promissory Note B”) in the principal amount of $261,740 (US $200,000). The Promissory
Note B matures on March 31, 2020 and bears interest at a rate of 15% per annum, accrued monthly and due at maturity. The Promissory
Note B is secured by the convertible preferred shares investment in NWN Inc. Furthermore, this is considered to be a related party
transaction by virtue of a common officer and director. As at June 30, 2019, the value of
the Promissory Note B amounted to $263,690 (US $201,479). Interest expense of $1,950 was recorded for the year ended June 30, 2019. Promissory Note C – June
19, 2019 On June 19, 2019, the Company issued
secured promissory notes (the “Promissory Note C”) in the aggregate principal amount of $654,350 (US $500,000). The
Promissory Note C matures on December 18, 2019 and bears interest at a rate of 15% per annum, accrued monthly and due at maturity.
The Promissory Note C is secured by a general security interest over all the assets of Cordova OR Holdings, LLC, a wholly owned
subsidiary of the Company and parent to OR Operations. In connection with the Promissory Note C, the Company issued warrants for
the purchase of 200,000 common shares of the Company exercisable until June 18, 2021 at a price of $1.00 per share. The Promissory Note C was determined
to be a compound instrument, comprising of a liability and warrants. The initial carrying amount of the financial liability was
determined by discounting the stream of future payments of interest and principal at a market interest rate of 19% which is estimated
to be the borrowing rate available to the Company for similar instruments of debt having no warrants. Using the residual method,
the carrying amount of the warrants issued is the difference between the principal amount and the initial fair value of the financial
liability. The fair value of the liability
was determined to be $652,675 (US $489,152). The residual value of $14,367 (US $10,848) was allocated to warrants. The carrying
value of the Promissory Note C, net of the warrant component, has been accreted using the effective interest rate method over the
term of the Promissory Note C, such that the carrying amount of the financial liability will equal the principal balance at maturity. As at June 30, 2019, the value of
the Promissory Note C amounted to $644,020 (US $492,086). Accretion expense of $847 and interest expense of $3,020 was recorded
for the year ended June 30, 2019 (June 30, 2018 – $nil). </t>
  </si>
  <si>
    <t>CONVERTIBLE DEBENTURES</t>
  </si>
  <si>
    <t>Convertible Debentures</t>
  </si>
  <si>
    <t>CONVERTIBLE DEBENTURE</t>
  </si>
  <si>
    <t>On March 13, 2019, the Company
closed a non-brokered private placement of unsecured subordinated convertible debenture units (the “Debenture Units”)
of the Company for gross proceeds of $600,000; of which $350,000 was received in cash and $250,000 was issued in settlement of
outstanding fees with a fair value amounting to $237,300. The balance of $12,700 has been recorded as a loss on settlement of fees. Each Debenture Unit consists
of $1,000 principal amount of unsecured subordinated convertible debentures (the “Debentures”) and 500 common share
purchase warrants (the “Warrants”) of the Company. The Debentures mature on March 12, 2021 (the “Maturity Date”)
and bear interest at a rate of 10% per annum, accrued monthly and payable on Maturity Date. The outstanding principal amount of
the Debentures and any accrued interest is convertible into common shares of the Company at the option of the holder at any time
prior to the Maturity Date at a conversion price of $1.00 per share. Furthermore, the Company also has the option to force conversion
of the Debentures and any accrued interest at the same conversion price if the Company’s common shares trade above $2.50
per share for ten consecutive trading days on the Canadian Securities Exchange. Each full Warrant entitles the holder to purchase
one common share of the Company until March 12, 2021 at an exercise price of $1.20 per share. As a result, 300,000 Warrants were
issued related to the Debenture Units. The Debenture Units were determined
to be a compound instrument, comprising a liability, a conversion feature and warrants. The initial carrying amount of the financial
liability was determined by discounting the stream of future payments of interest and principal at a market interest rate of 19%
which is estimated to be the borrowing rate available to the Company for similar instruments of debt having no conversion rights.
Using the residual method, the carrying amount of the conversion feature and the warrants issued is the difference between the
principal amount and the initial carrying value of the financial liability. The fair value of the liability
was determined to be $508,439. The residual value of $91,561 was allocated to the equity portion of convertible debt and warrants
based on their pro-rata fair values of $62,498 and $29,063, respectively. The carrying value of the Debentures, net of the equity
components, have been accreted using the effective interest rate method over the term of the Debentures, such that the carrying
amount of the financial liability will equal the principal balance at maturity. As at June 30, 2019, the value of
the Debentures amounted to $546,460. Accretion expense of $15,118 and interest expense of $22,903 was recorded for the year ended
June 30, 2019 (June 30, 2018 – $nil and $nil, respectively).</t>
  </si>
  <si>
    <t>SHARE CAPITAL</t>
  </si>
  <si>
    <t>Share Capital Abstract</t>
  </si>
  <si>
    <t>The authorized share capital of the
Company consists of an unlimited number of common shares. During the year ended June 30,
2019, the Company had the following common share transactions:
● On May 4, 2019, and in connection with warrants previously issued to a consultant, warrants were exercised for the purchase of 750,000 common shares of the Company at an exercise price of $0.15 per share for total gross proceeds of $112,500. As a result of this exercise, contributed surplus in the amount of $44,087 was transferred into share capital. During the year ended June 30,
2018, the Company had the following common share transactions:
● On October 19, 2017, an outstanding shareholder loan in the amount of $384,055 was settled with the issuance of 7,681,110 common shares of the Company at a price of $0.05 per share;
● On December 14, 2017, the Company issued 5,532,500 common shares valued at $0.10 per share as part of a private placement for total gross proceeds of $553,250; of which $533,250 was received in cash and $20,000 was issued pursuant to a consulting agreement;
● On March 12, 2018, the Company issued 890,074 common shares valued at $1.08 per share as part of a private placement for total gross proceeds of $959,251; all of which was received in cash; and
● On June 12, 2018 and June 15, 2018, the Company issued 2,390,800 and 20,000 common shares, respectively, valued at $1.95 per share as part of a private placement for total gross proceeds of $4,703,025; of which $4,400,163 was received in cash and $302,862 was received in services provided by consultants.</t>
  </si>
  <si>
    <t>OPTIONS</t>
  </si>
  <si>
    <t>Investment Options [Abstract]</t>
  </si>
  <si>
    <t>On November 22, 2018, the Company’s
shareholders approved and the Company adopted a new rolling stock option plan (the “Option Plan”), under which the
Board of Directors may from time to time, in its discretion, grant to directors, officers, employees and consultants of the Company.
Pursuant to the Option Plan, the Company may issue options for such period and exercise price as may be determined by the Board
of Directors, and in any case not exceeding ten (10) years from the date of grant with the total options issued under the Option
Plan not exceeding ten percent (10%) of the common shares of the Company, outstanding at the time of the granting of such options.
The minimum exercise price of an option granted under the Option plan must not be less than the market value of the common shares
on the date such option is granted. Outstanding
options as at June 30, 2019 are as follows:
Options Outstanding
Weighted Average Exercise Price
Weighted Average Life Remaining (years)
Executive Officers 900,000 $ 0.78 1.62
Directors 100,000 $ 0.40 1.55
Consultants 750,000 $ 0.70 1.60
1,750,000
Grant Date Expiry Date Options Outstanding Options Exercisable Exercise Price Fair Value
Jan. 16, 2018(i) Jan. 15, 2021 1,000,000 1,000,000 $0.40 $377,024
Mar. 9, 2018(ii) Mar. 8, 2021 750,000 750,000 $1.15 $800,703
(i) The options fully vested on issuance and the fair value of $377,024 was determined using the Black-Scholes Option Pricing Model with the following assumptions:
Stock price $ 0.40
Risk-free interest rate 1.78 %
Expected life 3 years
Estimated volatility in the market price of the common shares 218 %
Dividend yield Nil
(ii) The options fully vested on issuance and the fair value of $800,703 was determined using the Black-Scholes Option Pricing Model with the following assumptions:
Stock price $ 1.14
Risk-free interest rate 1.83 %
Expected life 3 years
Estimated volatility in the market price of the common shares 213 %
Dividend yield Nil During
the year ended June 30, 2019, the Company expensed $nil (June 30, 2018 – $1,177,727) of the fair value of the options. No
options were issued during the year ended June 30, 2019, and the options issued during the year ended June 30, 2018 fully vested
and were expensed in the year ended June 30, 2018 as share based compensation.</t>
  </si>
  <si>
    <t>WARRANTS</t>
  </si>
  <si>
    <t>Warrants</t>
  </si>
  <si>
    <t>Warrants Outstanding
Weighted Average Exercise Price
Weighted Average Life Remaining (years)
July 1, 2017 - $ - -
Issued 6,650,000 0.54 1.37
Expired - - -
June 30, 2018 6,650,000 0.54 1.37
Issued 3,725,000 1.69 1.65
Exercised (750,000 ) 0.15 0.00
Forfeited (1,000,000 ) 2.00 0.00
Expired (250,000 ) 0.10 0.00
June 30, 2019 8,375,000 $ 0.93 1.05
a) On November 1, 2017 and in connection to a consulting agreement with a director and officer of the Company, the Company issued warrants for the purchase of 3,000,000 common shares of the Company exercisable until October 31, 2019 at an exercise price of $0.10 per share. On issuance, warrants for the purchase of 1,000,000 common shares vested immediately and the remaining 2,000,000 vested during the three months ended June 30, 2018. The fair value of these issued
warrants of $261,401 was determined using the Black-Scholes Option Pricing Model with the following assumptions:
Stock price $ 0.10
Risk-free interest rate 1.41 %
Expected life 2 years
Estimated volatility in the market price of the common shares 214 %
Dividend yield Nil For the year ended June 30, 2019,
the Company expensed $nil (June 30, 2018 – $261,401) of the fair value of the warrants as share based compensation.
b) On November 1, 2017 and in connection to a consulting agreement, the Company issued warrants for the purchase of 750,000 common shares of the Company exercisable until April 30, 2019 at an exercise price of $0.15 per share. On issuance, warrants for the purchase of 250,000 common shares vested immediately and the remaining 500,000 vested during the three months ended June 30, 2018. On April 30, 2019, the warrants were exercised ( Note 6 The fair value of these issued
warrants of $44,087 was determined using the Black-Scholes Option Pricing Model with the following assumptions:
Stock price $ 0.10
Risk-free interest rate 1.41 %
Expected life 1.5 years
Estimated volatility in the market price of the common shares 155 %
Dividend yield Nil For the year ended June 30, 2019,
the Company expensed $nil (June 30, 2018 – $44,087) of the fair value of the warrants as share based compensation.
c) On November 1, 2017 and in connection to a consulting agreement, the Company issued warrants for the purchase of 250,000 common shares of the Company exercisable until April 30, 2019 at an exercise price of $0.10 per share, such warrants vesting upon the consultant meeting certain deliverables as set forth in the consulting agreement. On April 30, 2019, the deliverables were not met and the warrants expired. The fair value of these issued
warrants of $16,499 was determined using the Black-Scholes Option Pricing Model with the following assumptions:
Stock price $ 0.10
Risk-free interest rate 1.41 %
Expected life 1.5 years
Estimated volatility in the market price of the common shares 155 %
Dividend yield Nil For the year ended June 30, 2019,
the Company expensed $nil (June 30, 2018 – $4,125) of the fair value of the warrants as share based compensation.
d) On March 9, 2018 and in connection to a consulting agreement with a director and officer of the Company, the Company issued warrants for the purchase of 1,500,000 common shares of the Company exercisable until March 8, 2020 at an exercise price of $1.15 per share, such warrants vesting immediately upon issuance. The fair value of these issued
warrants of $1,336,934 was determined using the Black-Scholes Option Pricing Model with the following assumptions:
Stock price $ 1.14
Risk-free interest rate 1.83 %
Expected life 2 years
Estimated volatility in the market price of the common shares 173 %
Dividend yield Nil For the year ended June 30, 2019,
the Company expensed $nil (June 30, 2018 – $1,336,934) of the fair value of the warrants as share based compensation.
e) On March 9, 2018 and in connection to a consulting agreement, the Company issued warrants for the purchase of 750,000 common shares of the Company exercisable until March 8, 2020 at an exercise price of $1.15 per share, such warrants vesting upon the consultant meeting certain deliverables as set forth in the consulting agreement. As at June 30, 2019, the deliverables were not met. The fair value of these issued
warrants of $668,467 was determined using the Black-Scholes Option Pricing Model with the following assumptions:
Stock price $ 1.14
Risk-free interest rate 1.83 %
Expected life 2 years
Estimated volatility in the market price of the common shares 173 %
Dividend yield Nil For the year ended June 30, 2019,
the Company expensed $nil (June 30, 2018 – $501,350) of the fair value of the warrants as share based compensation.
f) On March 15, 2018 and in connection to a consulting agreement, the Company issued warrants for the purchase of 400,000 common shares of the Company exercisable until September 14, 2019 at an exercise price of $1.45 per share, such warrants vesting upon the consultant meeting certain deliverables as set forth in the consulting agreement. As at June 30, 2019, the deliverables were not met. The fair value of these issued
warrants of $324,775 was determined using the Black-Scholes Option Pricing Model with the following assumptions:
Stock price $ 1.42
Risk-free interest rate 1.75 %
Expected life 1.5 years
Estimated volatility in the market price of the common shares 129 %
Dividend yield Nil For the year ended June 30, 2019,
the Company expensed $nil (June 30, 2018 – $121,791) of the fair value of the warrants as share based compensation.
g) On October 1, 2018 and in connection to a consulting agreement, the Company issued warrants for the purchase of 250,000 common shares of the Company exercisable until September 30, 2020 at an exercise price of $1.50 per share. Of these issued warrants, 100,000 vested immediately upon issuance while the remaining 150,000 warrants shall vest in six equal tranches of 25,000 warrants every three months from the date of issuance. The fair value of these issued
warrants of $207,833 was determined using the Black-Scholes Option Pricing Model with the following assumptions:
Stock price $ 1.35
Risk-free interest rate 2.27 %
Expected life 2 years
Estimated volatility in the market price of the common shares 126 %
Dividend yield Nil For the year ended June 30, 2019,
the Company expensed $183,932 (June 30, 2018 – $nil) of the fair value of the warrants as share based compensation.
h) On October 15, 2018 and in connection to a consulting agreement, the Company issued warrants for the purchase of 250,000 common shares of the Company exercisable until October 14, 2020 at an exercise price of $2.00 per share. The warrants shall vest in four equal tranches of 62,500 warrants every three months from the date of issuance. The fair value of these issued
warrants of $131,421 was determined using the Black-Scholes Option Pricing Model with the following assumptions:
Stock price $ 1.05
Risk-free interest rate 2.25 %
Expected life 2 years
Estimated volatility in the market price of the common shares 124 %
Dividend yield Nil For the year ended June 30, 2019,
the Company expensed $119,954 (June 30, 2018 – $nil) of the fair value of the warrants as share based compensation.
i) On October 31, 2018 and in connection to a consulting agreement, the Company issued warrants for the purchase of 1,000,000 common shares of the Company exercisable until October 30, 2022 at a price of $2.00 per share. The warrants shall vest in equal tranches of 250,000 every six months from the date of issuance. The fair value of these issued
warrants of $1,251,625 was determined using the Black-Scholes Option Pricing Model with the following assumptions:
Stock price $ 1.30
Risk-free interest rate 2.41 %
Expected life 4 years
Estimated volatility in the market price of the common shares 215 %
Dividend yield Nil For the year ended June 30, 2019,
the Company expensed $764,874 (June 30, 2018 – $nil) of the fair value of the warrants as share based compensation.
j) On October 31, 2018 and in connection to a consulting agreement, the Company issued warrants for the purchase of 1,000,000 common shares of the Company exercisable until October 30, 2022 at a price of $2.00 per share. The warrants shall vest in equal tranches of 250,000 every six months from the date of issuance. The fair value of these issued
warrants of $1,251,625 was determined using the Black-Scholes Option Pricing Model with the following assumptions:
Stock price $ 1.30
Risk-free interest rate 2.41 %
Expected life 4 years
Estimated volatility in the market price of the common shares 215 %
Dividend yield Nil On February 15, 2019, all 1,000,000
warrants previously issued to the consultant were forfeited. As a result, the Company has reversed the previously recorded share
based compensation expense.
k) On December 1, 2018 and in connection to a consulting agreement, the Company issued warrants for the purchase of 250,000 common shares of the Company exercisable until November 30, 2020 at a price of $1.50 per share. Of these issued warrants, 100,000 vested immediately upon issuance while the remaining 150,000 warrants shall vest in three equal tranches of 50,000 warrants every three months from the date of issuance. The fair value of these issued
warrants of $138,853 was determined using the Black-Scholes Option Pricing Model with the following assumptions:
Stock price $ 1.06
Risk-free interest rate 2.14 %
Expected life 2 years
Estimated volatility in the market price of the common shares 116 %
Dividend yield Nil For the year ended June 30, 2019,
the Company expensed $132,682 (June 30, 2018 – $nil) of the fair value of the warrants as share based compensation.
l) On February 1, 2019 and in connection to a consulting agreement, the Company issued warrants for the purchase of 325,000 common shares of the Company exercisable until January 31, 2022 at a price of $1.00 per share. Of these issued warrants, 81,250 vested immediately while the remaining 243,750 warrants shall vest in three equal tranches of 81,250 warrants every three months from the date of issuance. The fair value of these issued
warrants of $250,793 was determined using the Black-Scholes Option Pricing Model with the following assumptions:
Stock price $ 0.95
Risk-free interest rate 1.83 %
Expected life 3 years
Estimated volatility in the market price of the common shares 152 %
Dividend yield Nil For the year ended June 30, 2019,
the Company expensed $212,477 (June 30, 2018 – $nil) of the fair value of the warrants as share based compensation.
m) On February 1, 2019 and in connection with the Promissory Note A (Note 11)
n) On March 13, 2019 and in connection with the private placement of Debenture Units (Note 12),
o) On June 19, 2019 and in connection with the Promissory Note C (Note 11) During the year ended June 30, 2019,
the Company expensed $1,413,919 in the fair value of warrants as a result of the issuances which have been recorded as share based
compensation (June 30, 2018 – $2,269,688).</t>
  </si>
  <si>
    <t>COMMITMENTS</t>
  </si>
  <si>
    <t>Commitments</t>
  </si>
  <si>
    <t xml:space="preserve">(a) Exclusivity Fee On March 7, 2018, the Company
entered into a memorandum of understanding (the “MOU”) with a third party which granted the Company an exclusivity
option on a transaction to acquire a majority stake in real estate and intellectual property assets owned by the third party. Under
the terms of the MOU, the Company agreed to pay the third party up to US $100,000 for such exclusivity until termination by either
party. During the year ended June 30, 2019, the Company paid and expensed a total of $48,367 as an exclusivity fee (June 30, 2018
– $42,550).
(b) Employment Agreements The Company is party to certain employments
agreements with key executives of the Company that contain clauses requiring additional payments of up to two times the annual
entitlements under these agreements upon occurrence of certain events, such as a change of control. As a triggering event has not
taken place, the contingent payments have not been reflected in these consolidated financial statements.
(c) Commitments The following is a summary of the
Company’s minimum operating lease obligations for its premises due in future years.
$
2020 112,021
2021 112,991
2022 112,991 (Expressed in Canadian Dollars) </t>
  </si>
  <si>
    <t>LOSS ON DEPOSIT</t>
  </si>
  <si>
    <t>Loss On Deposit</t>
  </si>
  <si>
    <t>On June 19, 2019, the Company entered
into an asset purchase agreement to acquire certain assets and licenses. The Company made non-refundable payments of $124,428 (US
$94,000), with the balance of US $246,000 to be paid within 45 days. The Company did not make the subsequent payment of US $246,000
and has recorded a loss on deposit in the amount of $124,428.</t>
  </si>
  <si>
    <t>RELATED PARTY TRANSACTIONS</t>
  </si>
  <si>
    <t>Related party transactions [abstract]</t>
  </si>
  <si>
    <t>Related party transactions for
the year ended June 30, 2019, 2018 and 2017 and balances as at those dates, not disclosed elsewhere in these consolidated financial
statements are:
a) During the year ended June 30, 2019, the Company received $nil (June 30, 2018 – $nil; June 30, 2017 – $2,420) in advances from related parties, for working capital purposes;
b) During the year ended June 30, 2019, the Company purchased equipment valued at $nil (June 30, 2018 – $44,439; June 30, 2017 – $nil) from a corporation related by virtue of a common officer and a director;
c) During the year ended June 30, 2019, the Company expensed $1,116,103 (June 30, 2018 – $508,399; June 30, 2017 – $nil), in fees payable to officers and directors of the Company and in fees payable to a corporation related by virtue of a common officer and director. As at June 30, 2019, the Company has a prepaid expense amount paid to such related corporation in the amount of $nil (June 30, 2018 – $74,147) and fees payable to officers and directors of the Company of $546,653 (June 30, 2018 – $59,518); and
d) During the year ended June 30, 2019, the Company expensed $nil (June 30, 2018 – $2,286,120; June 30, 2017 – $nil) in share based compensation related to officers and directors of the Company.</t>
  </si>
  <si>
    <t>FINANCIAL INSTRUMENTS AND RISK FACTORS</t>
  </si>
  <si>
    <t>Financial Instruments And Risk Factors</t>
  </si>
  <si>
    <t xml:space="preserve">The fair value hierarchy that
reflects the significance of inputs used in making fair value measurements is as follows:
Level 1: quoted prices in active markets for identical assets or liabilities;
Level 2: inputs other than quoted prices included in Level 1 that are observable for the asset or liability, either directly (i.e. as prices) or indirectly (i.e. from derived prices); and
Level 3: inputs for the asset or liability that are not based upon observable market data. Assets are classified in their
entirety based on the lowest level of input that is significant to the fair value measurement. The fair values of the Company’s
financial instruments consisting of cash and cash equivalents, promissory note and accounts payable and accrued liabilities approximate
their carrying value due to the relatively short term maturities of these instruments. Risk Management Policies The Company, through its financial
assets and liabilities, is exposed to various risks. The Company has established policies and procedures to manage these risks,
with the objective of minimizing any adverse effect that changes in these variables could have on these consolidated financial
statements. The following analysis provides a measurement of risks as at June 30, 2019: Credit Risk Credit risk is the risk of financial
loss to the Company if a customer or counterparty to a financial instrument fails to meet its contractual obligations. The Company
is not exposed to any significant credit risk. Liquidity Risk Liquidity risk is the risk that
the Company will not be able to meet its financial obligations as they fall due within one year. The Company’s approach to
managing liquidity risk is to ensure, as far as possible, that it will have sufficient liquidity to meet its liabilities when due,
under both normal and stressed conditions, without incurring unacceptable losses or risking damage to the Company’s reputation.
As at June 30, 2019, there is substantial doubt about the Company’s ability to continue as a going concern primarily due
to its history of losses and negative working capital. Liquidity risk continues to be a key concern in the development of future
operations. Market Risk (i) Interest Rate Risk Interest rate risk is the risk
that the fair value or future cash flows of a financial instrument will fluctuate because of changes in market interest rates.
The interest rates on all of the Company’s existing debt are fixed, and therefore it is not currently subject to any significant
cash flow interest rate risk. (ii) Foreign Currency Risk The Company is exposed to foreign
currency risk from fluctuations in foreign exchange rates and the degree of volatility in these rates due to the timing of their
accounts payable balances. The risk is mitigated by timely payment of creditors and monitoring of foreign exchange fluctuations
by management. As at June 30, 2019, the Company did not use derivative instruments to hedge its exposure to foreign currency risk. (iii) Price Risk The Company’s operations
do not involve the direct input or output of any commodities and therefore it is not subject to any significant commodity price
risk. In addition, the Company does not have any equity investment in other listed public companies, and therefore it is not subject
to any significant stock market price risk. </t>
  </si>
  <si>
    <t>INCOME TAXES</t>
  </si>
  <si>
    <t>Income Taxes</t>
  </si>
  <si>
    <t>Canadian Current Income Taxes The major factors that cause
variations from the Company’s combined federal and provincial statutory Canadian income tax rates were the following:
June 30, 2019
June 30, 2018
June 30, 2017
Loss from Canadian operations $ (5,057,042 ) $ (4,860,659 ) $ (88,405 )
Combined Canadian statutory income tax rates 26.50 % 26.50 % 26.50 %
Income tax recovery at statutory income tax rates $ (1,340,116 ) $ (1,288,075 ) $ (23,427 )
Increase (decrease) in taxes resulting from:
Stock-based compensation expense 374,689 913,565 -
Other 11,671 4,790 -
Unrecognized benefit of non-capital losses 953,756 369,720 23,427
Provision for income taxes $ - $ - $ - Deferred Income Taxes Deferred tax assets have not
been recognized in respect of the following deductible temporary differences:
June 30, 2019
June 30, 2018
Amounts related to tax loss carry forwards $ $ 8,467,000 4,868,000
A deferred tax asset has not
been recognized in respect of the above because it is not probable that future taxable profits will be available against which
the temporary difference can be utilized. Non-capital Losses As at June 30, 2019, the Company
has accumulated non-capital tax loss carry forwards for income tax purposes of carry-forward of approximately $8,467,000 which
may be applied against future Canadian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The Company is in the process of filing its corporate tax returns
for the years ended June 30, 2015 to June 30, 2019. The net operating losses for these years will not be available to reduce future
taxable income until the returns are filed.
2027 $ 536,000
2028 868,000
2029 911,000
2030 260,000
2031 251,000
2032 153,000
2033 25,000
2034 131,000
2035 177,000
2036 74,000
2037 88,000
2038 1,394,000
2039 3,599,000
$ 8,467,000 United States Current Income Taxes The major factors that cause
variations from the Company’s combined United States federal and state level income tax rates were the following:
June 30, 2019 June 30, 2018
$ $
Loss from US operations (772,238 ) (5,274 )
Combined federal and state level taxes 26.64 % 26.21 %
Expected income tax payable (205,724 ) (1,383 )
Temporary difference, Equipment 34,826 (36,285 )
Unrecognized benefit of non-capital losses 170,898 37,668
Provision for income taxes (recovery) - - Deferred Income Taxes Deferred tax assets have not
been recognized in respect of the following United States deductible temporary differences:
June 30, 2019 June 30, 2018
Amounts related to tax loss carry forwards $ $ 778,000 144,000
A deferred tax asset has not
been recognized in respect of the above because it is not probable that future taxable profits will be available against which
the temporary difference can be utilized. Non-capital Losses As at June 30, 2019, the Company
has accumulated non-capital tax loss carry forwards for income tax purposes of carry-forward of approximately $778,000 which may
be applied against future United States taxable income and expire as detailed below. No deferred taxes have been recognized in
these consolidated financial statements in respect of the following as the probability that future taxable profit will allow the
deferred tax asset to be recognized cannot be predicted at this time.
2038 $ 144,000
2039 634,000
$ 778,000</t>
  </si>
  <si>
    <t>CAPITAL MANAGEMENT</t>
  </si>
  <si>
    <t>Capital Management</t>
  </si>
  <si>
    <t>The Company includes equity
comprised of issued share capital, contributed surplus, deficit in the definition of capital and accumulated other comprehensive
loss. As at June 30, 2019, the Company’s shareholders’ equity was $362,570 (June 30, 2018 – $4,555,271). The
Company’s objectives when managing capital are as follows:
(i) to safeguard the Company’s ability to continue as a going concern; and
(ii) to raise sufficient capital to meet its business objectives. The Company manages its capital
structure and makes adjustments to it, based on the general economic conditions, the Company’s long-term and short-term capital
requirements. To secure the additional capital necessary to pursue these plans, the Company may attempt to raise additional funds
through the issuance of equity or debt.</t>
  </si>
  <si>
    <t>COMPARATIVE AMOUNTS</t>
  </si>
  <si>
    <t>Comparative Amounts</t>
  </si>
  <si>
    <t xml:space="preserve">Certain comparative figures have
been reclassified to conform to the consolidated financial statement presentation adopted for the current period. Such reclassifications
did not have an impact on previously reported net and comprehensive loss. </t>
  </si>
  <si>
    <t>SUBSEQUENT EVENTS</t>
  </si>
  <si>
    <t>Subsequent Events</t>
  </si>
  <si>
    <t xml:space="preserve">On August 14, 2019, the Company closed
a non-brokered private placement of unsecured subordinated convertible debenture units of the Company for gross proceeds of $713,000. On October 10, 2019, the Company,
through its wholly-owned subsidiary Cordova CA Holdings, LLC (“CA Holdings”), entered into a non-binding letter of
intent (the “LOI”) to purchase real assets and intellectual property (the “Assets”) of a third party Los
Angeles-based cannabis venture (the “Transaction). Pursuant to the terms of the LOI, Cordova has agreed to issue a total
of ten million (10,000,000) common shares of the Company, valued at US $2,000,000, to the vendor in exchange for the Assets. Post
closing of the Transaction, the vendors would own approximately twenty percent of the outstanding common shares of the Company.
Furthermore, Cordova has also agreed to commit a further US $1,500,000 to fund the required capital expenditures and efforts of
the Operators to advance the operations in California. On November 7, 2019 and in connection
with the LOI, CA Holdings made a down payment in the amount of US $300,000 (the “Down Payment”). In connection with
the LOI, CA Holdings received a promissory note (the “Promissory Note”) in exchange for the Down Payment for the principal
amount of US $300,000, due six months from the date of issuance bearing interest at a rate of 5% per annum. The Promissory Note
has been personally guaranteed by the vendors selling the Assets to CA Holdings (the “Personal Guarantee”). CA Holdings
financed the Down Payment through a loan (the “Loan”) from a group of investors (the “Syndicate”), due
six (6) months from the date of issuance bearing interest at a rate of 15% per annum. Furthermore, CA Holdings transferred the
Personal Guarantee to the benefit of the Syndicate in relation to the Loan. The Syndicate has a right to settle the Loan on the
same terms that CA Holdings finances the balance of the Cash Commitment. The Syndicate also received a total upfront fee of US
$5,600 for providing the Loan. </t>
  </si>
  <si>
    <t>SIGNIFICANT ACCOUNTING POLICIES (Policies)</t>
  </si>
  <si>
    <t>Significant Accounting Policies Policies Abstract</t>
  </si>
  <si>
    <t>Cash and Cash Equivalents</t>
  </si>
  <si>
    <t>Cash consists of bank balances
and cash held in trust. Cash equivalents consist of short-term deposits with original maturities of three months or less. As at
June 30, 2019 and June 30, 2018, there were no cash equivalents.</t>
  </si>
  <si>
    <t>Related party transactions</t>
  </si>
  <si>
    <t xml:space="preserve">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si>
  <si>
    <t>Leases</t>
  </si>
  <si>
    <t>The Company records income as
a result of an operating lease. The Company presents its assets subject to the operating leases in its statement of financial position.
The Company recognizes income from its operating leases on a straight-line basis over the lease terms, unless another systematic
basis better represents the time pattern in which the economic benefits in the leased asset diminish.</t>
  </si>
  <si>
    <t>Share-based payments</t>
  </si>
  <si>
    <t>Share-based payments to employees
are measured at the fair value of the instruments issued and recognized over the expected service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tock options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will eventually vest.</t>
  </si>
  <si>
    <t>Compound financial instruments</t>
  </si>
  <si>
    <t xml:space="preserve">Compound financial instruments
issued by the Company are comprised of convertible debt that can be converted into common shares. The liability component of a
compound financial instrument is recognized initially at the fair value of a similar liability that does not have an equity conversion
option. The equity component is recognized initially as the difference between the fair value of the compute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except on conversion or upon expiration, when
the carrying value of the equity portion is transferred to common shares or contributed surplus. </t>
  </si>
  <si>
    <t>Revenue from contracts with customers</t>
  </si>
  <si>
    <t>Effective July 1, 2018, the
Company adopted IFRS 15 – Revenue from Contracts with Customers</t>
  </si>
  <si>
    <t>Financial instruments</t>
  </si>
  <si>
    <t>Effective July 1, 2018, the
Company adopted IFRS 9 – Financial Instruments Financial Instruments:
Recognition and Measurement IFRS 9 uses a single approach
to determine whether a financial asset is classified and measured at amortized cost or at fair value.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FVTOCI”);
or (iii) at fair value through profit or loss (“FVTPL”).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Fair value through other
comprehensive income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where IFRS 9 allows an entity to make an irrevocable election to classify
the equity instruments, on an instrument-by-instrument basis, that would otherwise be measured at FVTPL to present subsequent changes
in FVTOCI. Fair value through profit
or loss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Consistent with IAS 39, financial
liabilities under IFRS 9 are generally classified and measured at fair value at initial recognition and subsequently measured at
amortized cost. The following table summarizes
the classification of the Company’s financial instruments under IAS 39 and IFRS 9:
IAS 39 IFRS 9
Classification Classification
Financial assets
Cash and cash equivalents Loans and receivables Amortized cost
Promissory note receivable Loans and receivables Amortized cost
Financial liabilities
Accounts payable and accrued liabilities Other liabilities Amortized cost
Convertible debentures N/A Amortized cost
Mortgage payable N/A Amortized cost
Debenture unit deposits N/A Amortized cost
Promissory notes payable N/A Amortized cost The adoption of IFRS 9 did not
have an impact on the Company’s classification and measurement of financial assets and liabilities. On adoption of IFRS 9
on July 1, 2018, there was no change in the carrying value of the financial instruments on transition from IAS 39. IFRS 9 uses
an expected credit loss impairment model as opposed to an incurred credit loss model under IAS 39. The impairment model is applicable
to financial assets measured at amortized cost where any expected future credit losses are provided for, irrespective of whether
a loss event has occurred as at the reporting date. For accounts receivable excluding taxes receivable, the Company utilized a
provision matrix, as permitted under the simplified approach, and has measured the expected credit losses based on lifetime expected
credit losses taking into consideration historical credit loss experience and financial factors specific to the debtors and other
factors. The carrying amount of trade receivables is reduced for any expected credit losses through the use of an allowance account.
Changes in the carrying amount of the allowance account are recognized in the statement of comprehensive income. At the point when
the Company is satisfied that no recovery of the amount owing is possible, the amount is considered not recoverable and the financial
asset is written off. The adoption of the new expected credit loss impairment model had a negligible impact on the carrying amounts
of financial assets at amortized cost.</t>
  </si>
  <si>
    <t>Impairment of long-lived assets</t>
  </si>
  <si>
    <t>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si>
  <si>
    <t>Equity</t>
  </si>
  <si>
    <t xml:space="preserve">Common shares are classified
as equity. Transaction costs directly attributable to the issue of common shares and share purchase options are recognized as a
deduction from equity, net of any tax effects. When share capital recognized as equity is repurchased, the amount of the consideration
paid, including directly attributable costs, is recognized as a deduction from total equity. </t>
  </si>
  <si>
    <t>Property and equipment</t>
  </si>
  <si>
    <t xml:space="preserve">Equipment is stated at cost,
less accumulated depreciation and any accumulated impairment losses. The gain or loss arising on the disposal or retirement of
an item of equipment is determined as the difference between the sales proceeds and the carrying amount of the asset and is recognized
in the statement of operations. Expenditures to replace a component of an item of equipment that is accounted for separately are
capitalized and the existing carrying amount of the component written off. Other subsequent expenditures are capitalized if future
economic benefits will arise from the expenditure. All other expenditures, including repair and maintenance, are recognized in
the statement of operations as incurred. Depreciation is charged to the
income statement based on the cost, less estimated residual value, of the asset on a straight-line basis over the estimated useful
life. Depreciation commences when the assets are available for use. The estimated useful lives are as follows:
Method: Rate:
Equipment Straight-line 5 years Property and equipment, excluding
land, acquired during the year but not yet ready for use are not amortized until they are available for use. </t>
  </si>
  <si>
    <t>Loss per share</t>
  </si>
  <si>
    <t xml:space="preserve">Basic loss per share is calculated
by dividing net loss by the weighted average number of common shares outstanding during the period. Diluted loss per share reflects
the dilution that would occur if outstanding stock options and share purchase warrants were exercised or converted into common
shares using the treasury stock method and are calculated by dividing net loss applicable to common shares by the sum of the weighted
average number of common shares outstanding and all additional common shares that would have been outstanding if potentially dilutive
common shares had been issue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t>
  </si>
  <si>
    <t>Income taxes</t>
  </si>
  <si>
    <t>Income tax expense is comprised
of current and deferred tax. Income tax expense is recognized in profit or loss except to the extent that it relates to items recognized
in equity, in which case it is recognized in equity. Current income tax is the expected tax payable on the taxable income for the
year, using tax rates enacted or substantively enacted at the reporting date, and any adjustments to tax payable in respect of
previous years. Deferred tax liabilities or
assets are recognized using the balance sheet method, providing for temporary differences between the carrying amounts of assets
and liabilities for financial reporting purposes and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Significant accounting judgement and estimates</t>
  </si>
  <si>
    <t xml:space="preserve">Private company investments
(securities of issuers that are not public companies): All privately-held investments
(other than options and warrants) are initially recorded at the transaction price, being the fair value at the time of acquisition.
Thereafter, at each reporting period, the fair value of an investment may (depending upon the circumstances) be adjusted using
one or more of the valuation indicators described below. The Company’s private investment consists of an investment in NWN
Inc., as disclosed in Note 7. Options and warrants of private companies are valued using an option pricing model when there are
sufficient and reliable observable market inputs; if no such market inputs are available, the warrants and options are valued using
alternative methods representing fair value. The determinations of fair value
of the Company’s privately-held investments at other than initial cost are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privately-held investment should be adjusted upward or downward at the
end of each reporting period. In addition to company-specific information, the Company will take into account trends in general
market conditions and the share performance of comparable publicly-traded companies when valuing privately-held investments. The absence of the occurrence
of any of these events, any significant change in trends in general market conditions, or any significant change in share performance
of comparable publicly-traded companies indicates generally that the fair value of the investment has not materially changed. The fair value of a privately-held
investment may be adjusted if:
a) there has been a significant subsequent equity financing provided by outside investors at a valuation different than the current value of the investee company, in which case the fair value of the investment is set to the value at which that financing took place;
b)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c) the investee company is placed into receivership or bankruptcy;
d) based on financial information received from the investee company, it is apparent to the Company that the investee company is unlikely to be able to continue as a going concern; and
e) important positive/negative management changes by the investee company that the Company’s management believes will have a very positive/negative impact on the investee company’s ability to achieve its objectives and build value for shareholders. Adjustments to the fair value
of a privately-held investment will be based upon management’s judgment and any value estimated may not be realized or realizable.
The resulting values for non-publicly traded investments may differ from values that would be realized if a ready market existed.
In addition, the amounts at which the Company’s privately-held investments could be disposed of currently may differ from
the carrying value assigned. </t>
  </si>
  <si>
    <t>BASIS OF PREPARATION (Tables)</t>
  </si>
  <si>
    <t>Basis Of Preparation Tables Abstract</t>
  </si>
  <si>
    <t>Functional and presentation currency</t>
  </si>
  <si>
    <t>Currency
CordovaCann Corp. Canadian
CordovaCann Holdings Canada, Inc. Canadian
Cordova Investments Canada, Inc. Canadian
CordovaCann Holdings, Inc. United States
Cordova CO Holdings, LLC United States
Cordova OR Holdings, LLC United States
CDVA Enterprises, LLC United States
Cordova CA Holdings, LLC United States
Cordova OR Operations, LLC United States
Cannabilt Farms, LLC United States
Cannabilt OR Retail, LLC United States
Cannabilt Holdings, Inc. United States
Future Processing, LLC United States</t>
  </si>
  <si>
    <t>SIGNIFICANT ACCOUNTING POLICIES (Tables)</t>
  </si>
  <si>
    <t>Significant Accounting Policies Tables Abstract</t>
  </si>
  <si>
    <t>Estimated useful lives</t>
  </si>
  <si>
    <t>Method: Rate:
Equipment Straight-line 5 years</t>
  </si>
  <si>
    <t>Classification of financial instruments</t>
  </si>
  <si>
    <t>IAS 39 IFRS 9
Classification Classification
Financial assets
Cash and cash equivalents Loans and receivables Amortized cost
Promissory note receivable Loans and receivables Amortized cost
Financial liabilities
Accounts payable and accrued liabilities Other liabilities Amortized cost
Convertible debentures N/A Amortized cost
Mortgage payable N/A Amortized cost
Debenture unit deposits N/A Amortized cost
Promissory notes payable N/A Amortized cost</t>
  </si>
  <si>
    <t>PROPERTY AND EQUIPMENT, NET (Tables)</t>
  </si>
  <si>
    <t>Property and Equipment</t>
  </si>
  <si>
    <t xml:space="preserve">Equipment Land Building Construction Total
in progress
$ $ $ $ $
Cost
As at July 1, 2017 - - - - -
Additions 151,188 - - - 151,188
As at June 30, 2018 151,188 - - - 151,188
Additions - 523,480 1,361,048 1,760,861 3,645,389
Translation adjustment - - - - -
Impairment charge (151,188 ) - - - (151,188 )
As at June 30, 2019 - 523,480 1,361,048 1,760,861 3,645,389
Accumulated depreciation
As at July 1, 2017 - - - - -
Depreciation 12,770 - - - 12,770
As at June 30, 2018 12,770 - - - 12,770
Depreciation 30,529 - - - 30,529
Impairment charge (43,299 ) - - - (43,299 )
As at June 30, 2019 - - - - -
Net book value ($)
At June 30, 2018 138,418 - - - 138,418
At June 30, 2019 - 523,480 1,361,048 1,760,861 3,645,389 </t>
  </si>
  <si>
    <t>OPTIONS (Tables)</t>
  </si>
  <si>
    <t>Options</t>
  </si>
  <si>
    <t>Outstanding options</t>
  </si>
  <si>
    <t xml:space="preserve">Options Outstanding
Weighted Average Exercise Price
Weighted Average Life Remaining (years)
Executive Officers 900,000 $ 0.78 1.62
Directors 100,000 $ 0.40 1.55
Consultants 750,000 $ 0.70 1.60
1,750,000 </t>
  </si>
  <si>
    <t>Grant date options</t>
  </si>
  <si>
    <t>Grant Date Expiry Date Options Outstanding Options Exercisable Exercise Price Fair Value
Jan. 16, 2018(i) Jan. 15, 2021 1,000,000 1,000,000 $0.40 $377,024
Mar. 9, 2018(ii) Mar. 8, 2021 750,000 750,000 $1.15 $800,703</t>
  </si>
  <si>
    <t>Fair value of options</t>
  </si>
  <si>
    <t xml:space="preserve">Stock price $ 0.40
Risk-free interest rate 1.78 %
Expected life 3 years
Estimated volatility in the market price of the common shares 218 %
Dividend yield Nil
Stock price $ 1.14
Risk-free interest rate 1.83 %
Expected life 3 years
Estimated volatility in the market price of the common shares 213 %
Dividend yield Nil </t>
  </si>
  <si>
    <t>WARRANTS (Tables)</t>
  </si>
  <si>
    <t>Schedule of warrants</t>
  </si>
  <si>
    <t xml:space="preserve">Warrants Outstanding
Weighted Average Exercise Price
Weighted Average Life Remaining (years)
July 1, 2017 - $ - -
Issued 6,650,000 0.54 1.37
Expired - - -
June 30, 2018 6,650,000 0.54 1.37
Issued 3,725,000 1.69 1.65
Exercised (750,000 ) 0.15 0.00
Forfeited (1,000,000 ) 2.00 0.00
Expired (250,000 ) 0.10 0.00
June 30, 2019 8,375,000 $ 0.93 1.05 </t>
  </si>
  <si>
    <t>Fair value of warrants</t>
  </si>
  <si>
    <t xml:space="preserve">Stock price $ 0.10
Risk-free interest rate 1.41 %
Expected life 2 years
Estimated volatility in the market price of the common shares 214 %
Dividend yield Nil
Stock price $ 0.10
Risk-free interest rate 1.41 %
Expected life 1.5 years
Estimated volatility in the market price of the common shares 155 %
Dividend yield Nil
Stock price $ 0.10
Risk-free interest rate 1.41 %
Expected life 1.5 years
Estimated volatility in the market price of the common shares 155 %
Dividend yield Nil
Stock price $ 1.14
Risk-free interest rate 1.83 %
Expected life 2 years
Estimated volatility in the market price of the common shares 173 %
Dividend yield Nil
Stock price $ 1.14
Risk-free interest rate 1.83 %
Expected life 2 years
Estimated volatility in the market price of the common shares 173 %
Dividend yield Nil
Stock price $ 1.42
Risk-free interest rate 1.75 %
Expected life 1.5 years
Estimated volatility in the market price of the common shares 129 %
Dividend yield Nil
Stock price $ 1.35
Risk-free interest rate 2.27 %
Expected life 2 years
Estimated volatility in the market price of the common shares 126 %
Dividend yield Nil
Stock price $ 1.05
Risk-free interest rate 2.25 %
Expected life 2 years
Estimated volatility in the market price of the common shares 124 %
Dividend yield Nil
Stock price $ 1.30
Risk-free interest rate 2.41 %
Expected life 4 years
Estimated volatility in the market price of the common shares 215 %
Dividend yield Nil
Stock price $ 1.30
Risk-free interest rate 2.41 %
Expected life 4 years
Estimated volatility in the market price of the common shares 215 %
Dividend yield Nil
Stock price $ 1.06
Risk-free interest rate 2.14 %
Expected life 2 years
Estimated volatility in the market price of the common shares 116 %
Dividend yield Nil
Stock price $ 0.95
Risk-free interest rate 1.83 %
Expected life 3 years
Estimated volatility in the market price of the common shares 152 %
Dividend yield Nil </t>
  </si>
  <si>
    <t>COMMITMENTS (Tables)</t>
  </si>
  <si>
    <t>Commitments Details Narrative Abstract</t>
  </si>
  <si>
    <t xml:space="preserve">$
2020 112,021
2021 112,991
2022 112,991 </t>
  </si>
  <si>
    <t>INCOME TAXES (Tables)</t>
  </si>
  <si>
    <t>Income Taxes Tables Abstract</t>
  </si>
  <si>
    <t>Provision for income taxes</t>
  </si>
  <si>
    <t xml:space="preserve">June 30, 2019 June 30, 2018
$ $
Loss from US operations (772,238 ) (5,274 )
Combined federal and state level taxes 26.64 % 26.21 %
Expected income tax payable (205,724 ) (1,383 )
Temporary difference, Equipment 34,826 (36,285 )
Unrecognized benefit of non-capital losses 170,898 37,668
Provision for income taxes (recovery) - - </t>
  </si>
  <si>
    <t>Deferred income taxes</t>
  </si>
  <si>
    <t xml:space="preserve">June 30, 2019 June 30, 2018
Amounts related to tax loss carry forwards $ $ 778,000 144,000 </t>
  </si>
  <si>
    <t>Non-capital loss (Canadian)</t>
  </si>
  <si>
    <t xml:space="preserve">2027 $ 536,000
2028 868,000
2029 911,000
2030 260,000
2031 251,000
2032 153,000
2033 25,000
2034 131,000
2035 177,000
2036 74,000
2037 88,000
2038 1,394,000
2039 3,599,000
$ 8,467,000 </t>
  </si>
  <si>
    <t>Non-capital loss (US)</t>
  </si>
  <si>
    <t>2038 $ 144,000
2039 634,000
$ 778,000</t>
  </si>
  <si>
    <t>NATURE OF OPERATIONS AND GOING CONCERN (Details Narrative) - CAD ($)</t>
  </si>
  <si>
    <t>Comprehensive loss</t>
  </si>
  <si>
    <t>BASIS OF PREPARATION (Details)</t>
  </si>
  <si>
    <t>Currency</t>
  </si>
  <si>
    <t>Canadian</t>
  </si>
  <si>
    <t>CordovaCann Holdings Canada, Inc.</t>
  </si>
  <si>
    <t>CordovaCann Investments Canada, Inc.</t>
  </si>
  <si>
    <t>CordovaCann Holdings, Inc.</t>
  </si>
  <si>
    <t>United States</t>
  </si>
  <si>
    <t>Cordova CO Holdings, LLC</t>
  </si>
  <si>
    <t>Cordova OR Holdings, LLC</t>
  </si>
  <si>
    <t>CDVA Enterprises, LLC</t>
  </si>
  <si>
    <t>Cordova CA Holdings, LLC</t>
  </si>
  <si>
    <t>Cordova OR Operations, LLC</t>
  </si>
  <si>
    <t>Cannabilt Farms, LLC</t>
  </si>
  <si>
    <t>Cannabilt OR Retail, LLC</t>
  </si>
  <si>
    <t>Cannabilt Holdings, Inc.</t>
  </si>
  <si>
    <t>Future Processing, LLC</t>
  </si>
  <si>
    <t>SIGNIFICANT ACCOUNTING POLICIES (Details 1)</t>
  </si>
  <si>
    <t>Cash and Cash equivalents</t>
  </si>
  <si>
    <t>IAS 39 classification</t>
  </si>
  <si>
    <t xml:space="preserve">Loans and receivables </t>
  </si>
  <si>
    <t>IFRS 9 classification</t>
  </si>
  <si>
    <t>Amortized cost</t>
  </si>
  <si>
    <t>Promissory note receivable</t>
  </si>
  <si>
    <t>Other liabilities</t>
  </si>
  <si>
    <t>Convertible debentures</t>
  </si>
  <si>
    <t>N/A</t>
  </si>
  <si>
    <t>Mortgage Payable</t>
  </si>
  <si>
    <t>Debenture Unit Deposits</t>
  </si>
  <si>
    <t>Promissory notes payable</t>
  </si>
  <si>
    <t>SIGNIFICANT ACCOUNTING POLICIES (Details)</t>
  </si>
  <si>
    <t>Significant Accounting Policies Details Abstract</t>
  </si>
  <si>
    <t>Method</t>
  </si>
  <si>
    <t>Straight-line</t>
  </si>
  <si>
    <t>Rate</t>
  </si>
  <si>
    <t>5 years</t>
  </si>
  <si>
    <t>PROMISSORY NOTE RECEIVABLE (Details Narrative) - CAD ($)</t>
  </si>
  <si>
    <t>Promissory note impairment</t>
  </si>
  <si>
    <t>INVESTMENT IN RELATED PARTY (Details Narrative) - CAD ($)</t>
  </si>
  <si>
    <t>PROPERTY AND EQUIPMENT, NET (Details) - CAD ($)</t>
  </si>
  <si>
    <t>Cost, Beginning</t>
  </si>
  <si>
    <t>Additions</t>
  </si>
  <si>
    <t>Translation adjustment</t>
  </si>
  <si>
    <t>Impairment charge</t>
  </si>
  <si>
    <t>Cost, Ending</t>
  </si>
  <si>
    <t>Beginning Accumulated depreciation</t>
  </si>
  <si>
    <t>Depreciation</t>
  </si>
  <si>
    <t>Impairment charges</t>
  </si>
  <si>
    <t>Ending Accumulated depreciation</t>
  </si>
  <si>
    <t>Property and equipment, net</t>
  </si>
  <si>
    <t>Equipment</t>
  </si>
  <si>
    <t>Land</t>
  </si>
  <si>
    <t>Building</t>
  </si>
  <si>
    <t>Construction in Progress</t>
  </si>
  <si>
    <t>PROPERTY AND EQUIPMENT, NET (Details Narrative) - CAD ($)</t>
  </si>
  <si>
    <t>Rental income</t>
  </si>
  <si>
    <t>Future minimum lease payments</t>
  </si>
  <si>
    <t>MORTGAGE PAYABLE (Details Narrative) - CAD ($)</t>
  </si>
  <si>
    <t>Mortgage outstanding</t>
  </si>
  <si>
    <t>Interest expense related to mortgage</t>
  </si>
  <si>
    <t>DEBENTURE UNIT DEPOSITS (Details narrative) - CAD ($)</t>
  </si>
  <si>
    <t>Disclosure Of Deposits From Customers Abstract</t>
  </si>
  <si>
    <t>Deposits related to subscriptions</t>
  </si>
  <si>
    <t>PROMISSORY NOTES PAYABLE (Details Narrative)</t>
  </si>
  <si>
    <t>Jun. 30, 2019CAD ($)</t>
  </si>
  <si>
    <t>Promissory Note A</t>
  </si>
  <si>
    <t>Value (Canadian)</t>
  </si>
  <si>
    <t>Value (US)</t>
  </si>
  <si>
    <t>Promissory Note B</t>
  </si>
  <si>
    <t>Promissory Note C</t>
  </si>
  <si>
    <t>CONVERTIBLE DEBENTURES (Details Narrative) - CAD ($)</t>
  </si>
  <si>
    <t>Debentures</t>
  </si>
  <si>
    <t>OPTIONS (Details)</t>
  </si>
  <si>
    <t>Jun. 30, 2019$ / sharesshares</t>
  </si>
  <si>
    <t>Executive Officers</t>
  </si>
  <si>
    <t>Weighted average exercise price | $ / shares</t>
  </si>
  <si>
    <t>$ .78</t>
  </si>
  <si>
    <t>Weighted average life remaining</t>
  </si>
  <si>
    <t>1.62 years</t>
  </si>
  <si>
    <t>Directors</t>
  </si>
  <si>
    <t>$ .40</t>
  </si>
  <si>
    <t>1.55 years</t>
  </si>
  <si>
    <t>Consultants</t>
  </si>
  <si>
    <t>$ .70</t>
  </si>
  <si>
    <t>1.60 years</t>
  </si>
  <si>
    <t>OPTIONS (Details 1)</t>
  </si>
  <si>
    <t>Jun. 30, 2019CAD ($)$ / sharesshares</t>
  </si>
  <si>
    <t>Options outstanding</t>
  </si>
  <si>
    <t>Grant Date One</t>
  </si>
  <si>
    <t>Expiry date</t>
  </si>
  <si>
    <t>Jan. 15,
		2021</t>
  </si>
  <si>
    <t>Options exercisable</t>
  </si>
  <si>
    <t>Exercise price | $ / shares</t>
  </si>
  <si>
    <t>Fair value expense | $</t>
  </si>
  <si>
    <t>Grant Date Two</t>
  </si>
  <si>
    <t>Mar. 8,
		2021</t>
  </si>
  <si>
    <t>OPTIONS (Details 2)</t>
  </si>
  <si>
    <t>Jun. 30, 2019$ / shares</t>
  </si>
  <si>
    <t>Option One</t>
  </si>
  <si>
    <t>Stock price</t>
  </si>
  <si>
    <t>$ .4000</t>
  </si>
  <si>
    <t>Risk-free interest rate</t>
  </si>
  <si>
    <t>1.78%</t>
  </si>
  <si>
    <t>Expected life</t>
  </si>
  <si>
    <t>3 years</t>
  </si>
  <si>
    <t>Estimated volatility in the market price of the common shares</t>
  </si>
  <si>
    <t>218.00%</t>
  </si>
  <si>
    <t>Dividend yield</t>
  </si>
  <si>
    <t>0.00%</t>
  </si>
  <si>
    <t>Option Two</t>
  </si>
  <si>
    <t>1.83%</t>
  </si>
  <si>
    <t>213.00%</t>
  </si>
  <si>
    <t>WARRANTS (Details) - $ / shares</t>
  </si>
  <si>
    <t>Warrants, beginning</t>
  </si>
  <si>
    <t>Issued</t>
  </si>
  <si>
    <t>Exercised</t>
  </si>
  <si>
    <t>Forfeited</t>
  </si>
  <si>
    <t>Expired</t>
  </si>
  <si>
    <t>Warrants, ending</t>
  </si>
  <si>
    <t>Weighted average exercise price, beginning</t>
  </si>
  <si>
    <t>Weighted average exercise price, issued</t>
  </si>
  <si>
    <t>Weighted average exercise price, exercised</t>
  </si>
  <si>
    <t>Weighted average exercise price, forfeited</t>
  </si>
  <si>
    <t>Weighted average exercise price, expired</t>
  </si>
  <si>
    <t>.10</t>
  </si>
  <si>
    <t>Weighted average exercise price, ending</t>
  </si>
  <si>
    <t>$ .93</t>
  </si>
  <si>
    <t>Weighted average life remaining, beginning</t>
  </si>
  <si>
    <t>1 year 4 months 13 days</t>
  </si>
  <si>
    <t>Weighted average life remaining, issued</t>
  </si>
  <si>
    <t>1 year 7 months 24 days</t>
  </si>
  <si>
    <t>Weighted average life remaining, ending</t>
  </si>
  <si>
    <t>1 year 18 days</t>
  </si>
  <si>
    <t>WARRANTS (Details 1)</t>
  </si>
  <si>
    <t>Warrant One</t>
  </si>
  <si>
    <t>1.41%</t>
  </si>
  <si>
    <t>2 years</t>
  </si>
  <si>
    <t>214.00%</t>
  </si>
  <si>
    <t>Warrant Two</t>
  </si>
  <si>
    <t>1.5 years</t>
  </si>
  <si>
    <t>155.00%</t>
  </si>
  <si>
    <t>Warrant Three</t>
  </si>
  <si>
    <t>Warrant Four</t>
  </si>
  <si>
    <t>173.00%</t>
  </si>
  <si>
    <t>Warrant Five</t>
  </si>
  <si>
    <t>Warrant Six</t>
  </si>
  <si>
    <t>1.75%</t>
  </si>
  <si>
    <t>129.00%</t>
  </si>
  <si>
    <t>Warrant Seven</t>
  </si>
  <si>
    <t>2.27%</t>
  </si>
  <si>
    <t>126.00%</t>
  </si>
  <si>
    <t>Warrant Eight</t>
  </si>
  <si>
    <t>2.25%</t>
  </si>
  <si>
    <t xml:space="preserve">2 years </t>
  </si>
  <si>
    <t>124.00%</t>
  </si>
  <si>
    <t>Warrant Nine</t>
  </si>
  <si>
    <t>2.41%</t>
  </si>
  <si>
    <t>4 years</t>
  </si>
  <si>
    <t>215.00%</t>
  </si>
  <si>
    <t>Warrant Ten</t>
  </si>
  <si>
    <t>Warrant Eleven</t>
  </si>
  <si>
    <t>2.14%</t>
  </si>
  <si>
    <t>116.00%</t>
  </si>
  <si>
    <t>Warrant Twelve</t>
  </si>
  <si>
    <t>$ .95</t>
  </si>
  <si>
    <t>152.00%</t>
  </si>
  <si>
    <t>WARRANTS (Details Narrative) - CAD ($)</t>
  </si>
  <si>
    <t>Share based compensation expense</t>
  </si>
  <si>
    <t>COMMITMENTS (Details)</t>
  </si>
  <si>
    <t>2020</t>
  </si>
  <si>
    <t>2021</t>
  </si>
  <si>
    <t>2022</t>
  </si>
  <si>
    <t>COMMITMENTS (Details Narrative) - CAD ($)</t>
  </si>
  <si>
    <t>Exclusivity fee</t>
  </si>
  <si>
    <t>RELATED PARTY TRANSACTIONS (Details Narrative) - CAD ($)</t>
  </si>
  <si>
    <t>Related Party Transactions</t>
  </si>
  <si>
    <t>Advances from related parties</t>
  </si>
  <si>
    <t>Payments to acquire equipment</t>
  </si>
  <si>
    <t>Fees payable to Officers and Directors of the Company</t>
  </si>
  <si>
    <t>Prepaid balance</t>
  </si>
  <si>
    <t>Fee Payable</t>
  </si>
  <si>
    <t>Stock-based compensation</t>
  </si>
  <si>
    <t>INCOME TAXES (Details) - CAD ($)</t>
  </si>
  <si>
    <t>Canada</t>
  </si>
  <si>
    <t>Loss from operations</t>
  </si>
  <si>
    <t>Statutory income tax rates</t>
  </si>
  <si>
    <t>26.50%</t>
  </si>
  <si>
    <t>Income tax recovery at statutory income tax rates</t>
  </si>
  <si>
    <t>Stock- based compensation expense</t>
  </si>
  <si>
    <t>Other</t>
  </si>
  <si>
    <t>Unrecognized benefit of non-capital losses</t>
  </si>
  <si>
    <t>26.64%</t>
  </si>
  <si>
    <t>26.214%</t>
  </si>
  <si>
    <t>Temporary difference, Equipment</t>
  </si>
  <si>
    <t>INCOME TAXES (Details 1) - CAD ($)</t>
  </si>
  <si>
    <t>Amounts related to tax loss carry forwards, Canada</t>
  </si>
  <si>
    <t>Amounts related to tax loss carry forwards, US</t>
  </si>
  <si>
    <t>INCOME TAXES (Details 2)</t>
  </si>
  <si>
    <t>Non-capital losses, Canadian</t>
  </si>
  <si>
    <t>Non-capital losses, United States</t>
  </si>
  <si>
    <t>2027</t>
  </si>
  <si>
    <t>2028</t>
  </si>
  <si>
    <t>2029</t>
  </si>
  <si>
    <t>2030</t>
  </si>
  <si>
    <t>2031</t>
  </si>
  <si>
    <t>2032</t>
  </si>
  <si>
    <t>2033</t>
  </si>
  <si>
    <t>2034</t>
  </si>
  <si>
    <t>2035</t>
  </si>
  <si>
    <t>2036</t>
  </si>
  <si>
    <t>2037</t>
  </si>
  <si>
    <t>2038</t>
  </si>
  <si>
    <t>203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13</v>
      </c>
    </row>
    <row r="14" spans="1:2">
      <c r="A14" s="4" t="s">
        <v>22</v>
      </c>
      <c r="B14" s="4" t="s">
        <v>13</v>
      </c>
    </row>
    <row r="15" spans="1:2">
      <c r="A15" s="4" t="s">
        <v>23</v>
      </c>
      <c r="B15" s="4" t="s">
        <v>24</v>
      </c>
    </row>
    <row r="16" spans="1:2">
      <c r="A16" s="4" t="s">
        <v>25</v>
      </c>
      <c r="B16" s="5" t="n">
        <v>40786228</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31</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31</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31</v>
      </c>
      <c r="C1" s="2" t="s">
        <v>32</v>
      </c>
    </row>
    <row r="2" spans="1:3">
      <c r="A2" s="3" t="s">
        <v>33</v>
      </c>
    </row>
    <row r="3" spans="1:3">
      <c r="A3" s="4" t="s">
        <v>34</v>
      </c>
      <c r="B3" s="6" t="n">
        <v>71849</v>
      </c>
      <c r="C3" s="6" t="n">
        <v>3250697</v>
      </c>
    </row>
    <row r="4" spans="1:3">
      <c r="A4" s="4" t="s">
        <v>35</v>
      </c>
      <c r="B4" s="5" t="n">
        <v>0</v>
      </c>
      <c r="C4" s="5" t="n">
        <v>15802</v>
      </c>
    </row>
    <row r="5" spans="1:3">
      <c r="A5" s="4" t="s">
        <v>36</v>
      </c>
      <c r="B5" s="5" t="n">
        <v>427894</v>
      </c>
      <c r="C5" s="5" t="n">
        <v>325659</v>
      </c>
    </row>
    <row r="6" spans="1:3">
      <c r="A6" s="4" t="s">
        <v>37</v>
      </c>
      <c r="B6" s="5" t="n">
        <v>0</v>
      </c>
      <c r="C6" s="5" t="n">
        <v>610705</v>
      </c>
    </row>
    <row r="7" spans="1:3">
      <c r="A7" s="4" t="s">
        <v>38</v>
      </c>
      <c r="B7" s="5" t="n">
        <v>499743</v>
      </c>
      <c r="C7" s="5" t="n">
        <v>4202863</v>
      </c>
    </row>
    <row r="8" spans="1:3">
      <c r="A8" s="4" t="s">
        <v>39</v>
      </c>
      <c r="B8" s="5" t="n">
        <v>0</v>
      </c>
      <c r="C8" s="5" t="n">
        <v>534311</v>
      </c>
    </row>
    <row r="9" spans="1:3">
      <c r="A9" s="4" t="s">
        <v>40</v>
      </c>
      <c r="B9" s="5" t="n">
        <v>500000</v>
      </c>
      <c r="C9" s="5" t="n">
        <v>0</v>
      </c>
    </row>
    <row r="10" spans="1:3">
      <c r="A10" s="4" t="s">
        <v>41</v>
      </c>
      <c r="B10" s="5" t="n">
        <v>3645389</v>
      </c>
      <c r="C10" s="5" t="n">
        <v>138418</v>
      </c>
    </row>
    <row r="11" spans="1:3">
      <c r="A11" s="4" t="s">
        <v>42</v>
      </c>
      <c r="B11" s="5" t="n">
        <v>4645132</v>
      </c>
      <c r="C11" s="5" t="n">
        <v>4875592</v>
      </c>
    </row>
    <row r="12" spans="1:3">
      <c r="A12" s="3" t="s">
        <v>33</v>
      </c>
    </row>
    <row r="13" spans="1:3">
      <c r="A13" s="4" t="s">
        <v>43</v>
      </c>
      <c r="B13" s="5" t="n">
        <v>1371386</v>
      </c>
      <c r="C13" s="5" t="n">
        <v>320321</v>
      </c>
    </row>
    <row r="14" spans="1:3">
      <c r="A14" s="4" t="s">
        <v>44</v>
      </c>
      <c r="B14" s="5" t="n">
        <v>657633</v>
      </c>
      <c r="C14" s="5" t="n">
        <v>0</v>
      </c>
    </row>
    <row r="15" spans="1:3">
      <c r="A15" s="4" t="s">
        <v>45</v>
      </c>
      <c r="B15" s="5" t="n">
        <v>594889</v>
      </c>
      <c r="C15" s="5" t="n">
        <v>0</v>
      </c>
    </row>
    <row r="16" spans="1:3">
      <c r="A16" s="4" t="s">
        <v>46</v>
      </c>
      <c r="B16" s="5" t="n">
        <v>1112194</v>
      </c>
      <c r="C16" s="5" t="n">
        <v>0</v>
      </c>
    </row>
    <row r="17" spans="1:3">
      <c r="A17" s="4" t="s">
        <v>47</v>
      </c>
      <c r="B17" s="5" t="n">
        <v>3736102</v>
      </c>
      <c r="C17" s="5" t="n">
        <v>320321</v>
      </c>
    </row>
    <row r="18" spans="1:3">
      <c r="A18" s="4" t="s">
        <v>48</v>
      </c>
      <c r="B18" s="5" t="n">
        <v>546460</v>
      </c>
      <c r="C18" s="5" t="n">
        <v>0</v>
      </c>
    </row>
    <row r="19" spans="1:3">
      <c r="A19" s="4" t="s">
        <v>49</v>
      </c>
      <c r="B19" s="5" t="n">
        <v>4282562</v>
      </c>
      <c r="C19" s="5" t="n">
        <v>320321</v>
      </c>
    </row>
    <row r="20" spans="1:3">
      <c r="A20" s="3" t="s">
        <v>50</v>
      </c>
    </row>
    <row r="21" spans="1:3">
      <c r="A21" s="4" t="s">
        <v>51</v>
      </c>
      <c r="B21" s="5" t="n">
        <v>14636828</v>
      </c>
      <c r="C21" s="5" t="n">
        <v>14480241</v>
      </c>
    </row>
    <row r="22" spans="1:3">
      <c r="A22" s="4" t="s">
        <v>52</v>
      </c>
      <c r="B22" s="5" t="n">
        <v>5226156</v>
      </c>
      <c r="C22" s="5" t="n">
        <v>3808611</v>
      </c>
    </row>
    <row r="23" spans="1:3">
      <c r="A23" s="4" t="s">
        <v>53</v>
      </c>
      <c r="B23" s="5" t="n">
        <v>62498</v>
      </c>
      <c r="C23" s="5" t="n">
        <v>0</v>
      </c>
    </row>
    <row r="24" spans="1:3">
      <c r="A24" s="4" t="s">
        <v>54</v>
      </c>
      <c r="B24" s="5" t="n">
        <v>-19570801</v>
      </c>
      <c r="C24" s="5" t="n">
        <v>-13734265</v>
      </c>
    </row>
    <row r="25" spans="1:3">
      <c r="A25" s="4" t="s">
        <v>55</v>
      </c>
      <c r="B25" s="5" t="n">
        <v>7889</v>
      </c>
      <c r="C25" s="5" t="n">
        <v>684</v>
      </c>
    </row>
    <row r="26" spans="1:3">
      <c r="A26" s="4" t="s">
        <v>56</v>
      </c>
      <c r="B26" s="5" t="n">
        <v>362570</v>
      </c>
      <c r="C26" s="5" t="n">
        <v>4555271</v>
      </c>
    </row>
    <row r="27" spans="1:3">
      <c r="A27" s="4" t="s">
        <v>57</v>
      </c>
      <c r="B27" s="6" t="n">
        <v>4645132</v>
      </c>
      <c r="C27" s="6" t="n">
        <v>4875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31</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v>
      </c>
      <c r="B1" s="2" t="s">
        <v>1</v>
      </c>
    </row>
    <row r="2" spans="1:4">
      <c r="B2" s="2" t="s">
        <v>31</v>
      </c>
      <c r="C2" s="2" t="s">
        <v>32</v>
      </c>
      <c r="D2" s="2" t="s">
        <v>59</v>
      </c>
    </row>
    <row r="3" spans="1:4">
      <c r="A3" s="3" t="s">
        <v>60</v>
      </c>
    </row>
    <row r="4" spans="1:4">
      <c r="A4" s="4" t="s">
        <v>61</v>
      </c>
      <c r="B4" s="6" t="n">
        <v>0</v>
      </c>
      <c r="C4" s="6" t="n">
        <v>0</v>
      </c>
      <c r="D4" s="6" t="n">
        <v>0</v>
      </c>
    </row>
    <row r="5" spans="1:4">
      <c r="A5" s="4" t="s">
        <v>62</v>
      </c>
      <c r="B5" s="5" t="n">
        <v>30529</v>
      </c>
      <c r="C5" s="5" t="n">
        <v>12770</v>
      </c>
      <c r="D5" s="5" t="n">
        <v>0</v>
      </c>
    </row>
    <row r="6" spans="1:4">
      <c r="A6" s="4" t="s">
        <v>63</v>
      </c>
      <c r="B6" s="5" t="n">
        <v>-30529</v>
      </c>
      <c r="C6" s="5" t="n">
        <v>-12770</v>
      </c>
      <c r="D6" s="5" t="n">
        <v>0</v>
      </c>
    </row>
    <row r="7" spans="1:4">
      <c r="A7" s="3" t="s">
        <v>64</v>
      </c>
    </row>
    <row r="8" spans="1:4">
      <c r="A8" s="4" t="s">
        <v>65</v>
      </c>
      <c r="B8" s="5" t="n">
        <v>2448560</v>
      </c>
      <c r="C8" s="5" t="n">
        <v>977410</v>
      </c>
      <c r="D8" s="5" t="n">
        <v>0</v>
      </c>
    </row>
    <row r="9" spans="1:4">
      <c r="A9" s="4" t="s">
        <v>66</v>
      </c>
      <c r="B9" s="5" t="n">
        <v>1413919</v>
      </c>
      <c r="C9" s="5" t="n">
        <v>3447415</v>
      </c>
      <c r="D9" s="5" t="n">
        <v>0</v>
      </c>
    </row>
    <row r="10" spans="1:4">
      <c r="A10" s="4" t="s">
        <v>67</v>
      </c>
      <c r="B10" s="5" t="n">
        <v>371079</v>
      </c>
      <c r="C10" s="5" t="n">
        <v>225151</v>
      </c>
      <c r="D10" s="5" t="n">
        <v>8250</v>
      </c>
    </row>
    <row r="11" spans="1:4">
      <c r="A11" s="4" t="s">
        <v>68</v>
      </c>
      <c r="B11" s="5" t="n">
        <v>379058</v>
      </c>
      <c r="C11" s="5" t="n">
        <v>52714</v>
      </c>
      <c r="D11" s="5" t="n">
        <v>19107</v>
      </c>
    </row>
    <row r="12" spans="1:4">
      <c r="A12" s="4" t="s">
        <v>69</v>
      </c>
      <c r="B12" s="5" t="n">
        <v>88917</v>
      </c>
      <c r="C12" s="5" t="n">
        <v>0</v>
      </c>
      <c r="D12" s="5" t="n">
        <v>0</v>
      </c>
    </row>
    <row r="13" spans="1:4">
      <c r="A13" s="4" t="s">
        <v>70</v>
      </c>
      <c r="B13" s="5" t="n">
        <v>605334</v>
      </c>
      <c r="C13" s="5" t="n">
        <v>120274</v>
      </c>
      <c r="D13" s="5" t="n">
        <v>5468</v>
      </c>
    </row>
    <row r="14" spans="1:4">
      <c r="A14" s="4" t="s">
        <v>71</v>
      </c>
      <c r="B14" s="5" t="n">
        <v>0</v>
      </c>
      <c r="C14" s="5" t="n">
        <v>14845</v>
      </c>
      <c r="D14" s="5" t="n">
        <v>55580</v>
      </c>
    </row>
    <row r="15" spans="1:4">
      <c r="A15" s="4" t="s">
        <v>72</v>
      </c>
      <c r="B15" s="5" t="n">
        <v>48367</v>
      </c>
      <c r="C15" s="5" t="n">
        <v>42550</v>
      </c>
      <c r="D15" s="5" t="n">
        <v>0</v>
      </c>
    </row>
    <row r="16" spans="1:4">
      <c r="A16" s="4" t="s">
        <v>73</v>
      </c>
      <c r="B16" s="5" t="n">
        <v>85114</v>
      </c>
      <c r="C16" s="5" t="n">
        <v>0</v>
      </c>
      <c r="D16" s="5" t="n">
        <v>0</v>
      </c>
    </row>
    <row r="17" spans="1:4">
      <c r="A17" s="4" t="s">
        <v>74</v>
      </c>
      <c r="B17" s="5" t="n">
        <v>107515</v>
      </c>
      <c r="C17" s="5" t="n">
        <v>0</v>
      </c>
      <c r="D17" s="5" t="n">
        <v>0</v>
      </c>
    </row>
    <row r="18" spans="1:4">
      <c r="A18" s="4" t="s">
        <v>75</v>
      </c>
      <c r="B18" s="5" t="n">
        <v>5547863</v>
      </c>
      <c r="C18" s="5" t="n">
        <v>4880359</v>
      </c>
      <c r="D18" s="5" t="n">
        <v>88405</v>
      </c>
    </row>
    <row r="19" spans="1:4">
      <c r="A19" s="4" t="s">
        <v>76</v>
      </c>
      <c r="B19" s="5" t="n">
        <v>-5578392</v>
      </c>
      <c r="C19" s="5" t="n">
        <v>-4893129</v>
      </c>
      <c r="D19" s="5" t="n">
        <v>-88405</v>
      </c>
    </row>
    <row r="20" spans="1:4">
      <c r="A20" s="4" t="s">
        <v>77</v>
      </c>
      <c r="B20" s="5" t="n">
        <v>39215</v>
      </c>
      <c r="C20" s="5" t="n">
        <v>0</v>
      </c>
      <c r="D20" s="5" t="n">
        <v>0</v>
      </c>
    </row>
    <row r="21" spans="1:4">
      <c r="A21" s="4" t="s">
        <v>78</v>
      </c>
      <c r="B21" s="5" t="n">
        <v>24680</v>
      </c>
      <c r="C21" s="5" t="n">
        <v>0</v>
      </c>
      <c r="D21" s="5" t="n">
        <v>0</v>
      </c>
    </row>
    <row r="22" spans="1:4">
      <c r="A22" s="4" t="s">
        <v>79</v>
      </c>
      <c r="B22" s="5" t="n">
        <v>12700</v>
      </c>
      <c r="C22" s="5" t="n">
        <v>0</v>
      </c>
      <c r="D22" s="5" t="n">
        <v>0</v>
      </c>
    </row>
    <row r="23" spans="1:4">
      <c r="A23" s="4" t="s">
        <v>80</v>
      </c>
      <c r="B23" s="5" t="n">
        <v>57121</v>
      </c>
      <c r="C23" s="5" t="n">
        <v>-27196</v>
      </c>
      <c r="D23" s="5" t="n">
        <v>0</v>
      </c>
    </row>
    <row r="24" spans="1:4">
      <c r="A24" s="4" t="s">
        <v>81</v>
      </c>
      <c r="B24" s="5" t="n">
        <v>124428</v>
      </c>
      <c r="C24" s="5" t="n">
        <v>0</v>
      </c>
      <c r="D24" s="5" t="n">
        <v>0</v>
      </c>
    </row>
    <row r="25" spans="1:4">
      <c r="A25" s="4" t="s">
        <v>82</v>
      </c>
      <c r="B25" s="6" t="n">
        <v>-5836536</v>
      </c>
      <c r="C25" s="6" t="n">
        <v>-4865933</v>
      </c>
      <c r="D25" s="6" t="n">
        <v>-88405</v>
      </c>
    </row>
    <row r="26" spans="1:4">
      <c r="A26" s="4" t="s">
        <v>83</v>
      </c>
      <c r="B26" s="7" t="n">
        <v>-0.15</v>
      </c>
      <c r="C26" s="7" t="n">
        <v>-0.15</v>
      </c>
      <c r="D26" s="6" t="n">
        <v>0</v>
      </c>
    </row>
    <row r="27" spans="1:4">
      <c r="A27" s="4" t="s">
        <v>84</v>
      </c>
      <c r="B27" s="8" t="n">
        <v>-0.15</v>
      </c>
      <c r="C27" s="8" t="n">
        <v>-0.15</v>
      </c>
      <c r="D27" s="5" t="n">
        <v>0</v>
      </c>
    </row>
    <row r="28" spans="1:4">
      <c r="A28" s="4" t="s">
        <v>85</v>
      </c>
      <c r="B28" s="5" t="n">
        <v>40149242</v>
      </c>
      <c r="C28" s="5" t="n">
        <v>32255112</v>
      </c>
      <c r="D28" s="5" t="n">
        <v>23521744</v>
      </c>
    </row>
    <row r="29" spans="1:4">
      <c r="A29" s="4" t="s">
        <v>86</v>
      </c>
      <c r="B29" s="6" t="n">
        <v>40149242</v>
      </c>
      <c r="C29" s="6" t="n">
        <v>32255112</v>
      </c>
      <c r="D29" s="6" t="n">
        <v>23521744</v>
      </c>
    </row>
    <row r="30" spans="1:4">
      <c r="A30" s="4" t="s">
        <v>82</v>
      </c>
      <c r="B30" s="6" t="n">
        <v>-5836536</v>
      </c>
      <c r="C30" s="6" t="n">
        <v>-4865933</v>
      </c>
      <c r="D30" s="6" t="n">
        <v>-88405</v>
      </c>
    </row>
    <row r="31" spans="1:4">
      <c r="A31" s="4" t="s">
        <v>87</v>
      </c>
      <c r="B31" s="5" t="n">
        <v>7205</v>
      </c>
      <c r="C31" s="5" t="n">
        <v>684</v>
      </c>
    </row>
    <row r="32" spans="1:4">
      <c r="A32" s="4" t="s">
        <v>88</v>
      </c>
      <c r="B32" s="6" t="n">
        <v>-5829331</v>
      </c>
      <c r="C32" s="6" t="n">
        <v>-4865249</v>
      </c>
      <c r="D32" s="6" t="n">
        <v>-884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31</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31</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31</v>
      </c>
    </row>
    <row r="3" spans="1:2">
      <c r="A3" s="3" t="s">
        <v>18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1</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31</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42"/>
  </cols>
  <sheetData>
    <row r="1" spans="1:2">
      <c r="A1" s="1" t="s">
        <v>283</v>
      </c>
      <c r="B1" s="2" t="s">
        <v>1</v>
      </c>
    </row>
    <row r="2" spans="1:2">
      <c r="B2" s="2" t="s">
        <v>31</v>
      </c>
    </row>
    <row r="3" spans="1:2">
      <c r="A3" s="3" t="s">
        <v>284</v>
      </c>
    </row>
    <row r="4" spans="1:2">
      <c r="A4" s="4" t="s">
        <v>205</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31</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96</v>
      </c>
      <c r="B1" s="2" t="s">
        <v>1</v>
      </c>
    </row>
    <row r="2" spans="1:4">
      <c r="B2" s="2" t="s">
        <v>31</v>
      </c>
      <c r="C2" s="2" t="s">
        <v>32</v>
      </c>
      <c r="D2" s="2" t="s">
        <v>59</v>
      </c>
    </row>
    <row r="3" spans="1:4">
      <c r="A3" s="3" t="s">
        <v>159</v>
      </c>
    </row>
    <row r="4" spans="1:4">
      <c r="A4" s="4" t="s">
        <v>297</v>
      </c>
      <c r="B4" s="6" t="n">
        <v>-5829331</v>
      </c>
      <c r="C4" s="6" t="n">
        <v>-4865249</v>
      </c>
      <c r="D4" s="6" t="n">
        <v>-88405</v>
      </c>
    </row>
    <row r="5" spans="1:4">
      <c r="A5" s="4" t="s">
        <v>54</v>
      </c>
      <c r="B5" s="6" t="n">
        <v>-19570801</v>
      </c>
      <c r="C5" s="6" t="n">
        <v>-137342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37"/>
    <col customWidth="1" max="2" min="2" width="16"/>
  </cols>
  <sheetData>
    <row r="1" spans="1:2">
      <c r="A1" s="1" t="s">
        <v>298</v>
      </c>
      <c r="B1" s="2" t="s">
        <v>1</v>
      </c>
    </row>
    <row r="2" spans="1:2">
      <c r="B2" s="2" t="s">
        <v>31</v>
      </c>
    </row>
    <row r="3" spans="1:2">
      <c r="A3" s="4" t="s">
        <v>5</v>
      </c>
    </row>
    <row r="4" spans="1:2">
      <c r="A4" s="3" t="s">
        <v>98</v>
      </c>
    </row>
    <row r="5" spans="1:2">
      <c r="A5" s="4" t="s">
        <v>299</v>
      </c>
      <c r="B5" s="4" t="s">
        <v>300</v>
      </c>
    </row>
    <row r="6" spans="1:2">
      <c r="A6" s="4" t="s">
        <v>301</v>
      </c>
    </row>
    <row r="7" spans="1:2">
      <c r="A7" s="3" t="s">
        <v>98</v>
      </c>
    </row>
    <row r="8" spans="1:2">
      <c r="A8" s="4" t="s">
        <v>299</v>
      </c>
      <c r="B8" s="4" t="s">
        <v>300</v>
      </c>
    </row>
    <row r="9" spans="1:2">
      <c r="A9" s="4" t="s">
        <v>302</v>
      </c>
    </row>
    <row r="10" spans="1:2">
      <c r="A10" s="3" t="s">
        <v>98</v>
      </c>
    </row>
    <row r="11" spans="1:2">
      <c r="A11" s="4" t="s">
        <v>299</v>
      </c>
      <c r="B11" s="4" t="s">
        <v>300</v>
      </c>
    </row>
    <row r="12" spans="1:2">
      <c r="A12" s="4" t="s">
        <v>303</v>
      </c>
    </row>
    <row r="13" spans="1:2">
      <c r="A13" s="3" t="s">
        <v>98</v>
      </c>
    </row>
    <row r="14" spans="1:2">
      <c r="A14" s="4" t="s">
        <v>299</v>
      </c>
      <c r="B14" s="4" t="s">
        <v>304</v>
      </c>
    </row>
    <row r="15" spans="1:2">
      <c r="A15" s="4" t="s">
        <v>305</v>
      </c>
    </row>
    <row r="16" spans="1:2">
      <c r="A16" s="3" t="s">
        <v>98</v>
      </c>
    </row>
    <row r="17" spans="1:2">
      <c r="A17" s="4" t="s">
        <v>299</v>
      </c>
      <c r="B17" s="4" t="s">
        <v>304</v>
      </c>
    </row>
    <row r="18" spans="1:2">
      <c r="A18" s="4" t="s">
        <v>306</v>
      </c>
    </row>
    <row r="19" spans="1:2">
      <c r="A19" s="3" t="s">
        <v>98</v>
      </c>
    </row>
    <row r="20" spans="1:2">
      <c r="A20" s="4" t="s">
        <v>299</v>
      </c>
      <c r="B20" s="4" t="s">
        <v>304</v>
      </c>
    </row>
    <row r="21" spans="1:2">
      <c r="A21" s="4" t="s">
        <v>307</v>
      </c>
    </row>
    <row r="22" spans="1:2">
      <c r="A22" s="3" t="s">
        <v>98</v>
      </c>
    </row>
    <row r="23" spans="1:2">
      <c r="A23" s="4" t="s">
        <v>299</v>
      </c>
      <c r="B23" s="4" t="s">
        <v>304</v>
      </c>
    </row>
    <row r="24" spans="1:2">
      <c r="A24" s="4" t="s">
        <v>308</v>
      </c>
    </row>
    <row r="25" spans="1:2">
      <c r="A25" s="3" t="s">
        <v>98</v>
      </c>
    </row>
    <row r="26" spans="1:2">
      <c r="A26" s="4" t="s">
        <v>299</v>
      </c>
      <c r="B26" s="4" t="s">
        <v>304</v>
      </c>
    </row>
    <row r="27" spans="1:2">
      <c r="A27" s="4" t="s">
        <v>309</v>
      </c>
    </row>
    <row r="28" spans="1:2">
      <c r="A28" s="3" t="s">
        <v>98</v>
      </c>
    </row>
    <row r="29" spans="1:2">
      <c r="A29" s="4" t="s">
        <v>299</v>
      </c>
      <c r="B29" s="4" t="s">
        <v>304</v>
      </c>
    </row>
    <row r="30" spans="1:2">
      <c r="A30" s="4" t="s">
        <v>310</v>
      </c>
    </row>
    <row r="31" spans="1:2">
      <c r="A31" s="3" t="s">
        <v>98</v>
      </c>
    </row>
    <row r="32" spans="1:2">
      <c r="A32" s="4" t="s">
        <v>299</v>
      </c>
      <c r="B32" s="4" t="s">
        <v>304</v>
      </c>
    </row>
    <row r="33" spans="1:2">
      <c r="A33" s="4" t="s">
        <v>311</v>
      </c>
    </row>
    <row r="34" spans="1:2">
      <c r="A34" s="3" t="s">
        <v>98</v>
      </c>
    </row>
    <row r="35" spans="1:2">
      <c r="A35" s="4" t="s">
        <v>299</v>
      </c>
      <c r="B35" s="4" t="s">
        <v>304</v>
      </c>
    </row>
    <row r="36" spans="1:2">
      <c r="A36" s="4" t="s">
        <v>312</v>
      </c>
    </row>
    <row r="37" spans="1:2">
      <c r="A37" s="3" t="s">
        <v>98</v>
      </c>
    </row>
    <row r="38" spans="1:2">
      <c r="A38" s="4" t="s">
        <v>299</v>
      </c>
      <c r="B38" s="4" t="s">
        <v>304</v>
      </c>
    </row>
    <row r="39" spans="1:2">
      <c r="A39" s="4" t="s">
        <v>313</v>
      </c>
    </row>
    <row r="40" spans="1:2">
      <c r="A40" s="3" t="s">
        <v>98</v>
      </c>
    </row>
    <row r="41" spans="1:2">
      <c r="A41" s="4" t="s">
        <v>299</v>
      </c>
      <c r="B41"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3"/>
  </cols>
  <sheetData>
    <row r="1" spans="1:2">
      <c r="A1" s="1" t="s">
        <v>314</v>
      </c>
      <c r="B1" s="2" t="s">
        <v>1</v>
      </c>
    </row>
    <row r="2" spans="1:2">
      <c r="B2" s="2" t="s">
        <v>31</v>
      </c>
    </row>
    <row r="3" spans="1:2">
      <c r="A3" s="4" t="s">
        <v>315</v>
      </c>
    </row>
    <row r="4" spans="1:2">
      <c r="A4" s="3" t="s">
        <v>98</v>
      </c>
    </row>
    <row r="5" spans="1:2">
      <c r="A5" s="4" t="s">
        <v>316</v>
      </c>
      <c r="B5" s="4" t="s">
        <v>317</v>
      </c>
    </row>
    <row r="6" spans="1:2">
      <c r="A6" s="4" t="s">
        <v>318</v>
      </c>
      <c r="B6" s="4" t="s">
        <v>319</v>
      </c>
    </row>
    <row r="7" spans="1:2">
      <c r="A7" s="4" t="s">
        <v>320</v>
      </c>
    </row>
    <row r="8" spans="1:2">
      <c r="A8" s="3" t="s">
        <v>98</v>
      </c>
    </row>
    <row r="9" spans="1:2">
      <c r="A9" s="4" t="s">
        <v>316</v>
      </c>
      <c r="B9" s="4" t="s">
        <v>317</v>
      </c>
    </row>
    <row r="10" spans="1:2">
      <c r="A10" s="4" t="s">
        <v>318</v>
      </c>
      <c r="B10" s="4" t="s">
        <v>319</v>
      </c>
    </row>
    <row r="11" spans="1:2">
      <c r="A11" s="4" t="s">
        <v>43</v>
      </c>
    </row>
    <row r="12" spans="1:2">
      <c r="A12" s="3" t="s">
        <v>98</v>
      </c>
    </row>
    <row r="13" spans="1:2">
      <c r="A13" s="4" t="s">
        <v>316</v>
      </c>
      <c r="B13" s="4" t="s">
        <v>321</v>
      </c>
    </row>
    <row r="14" spans="1:2">
      <c r="A14" s="4" t="s">
        <v>318</v>
      </c>
      <c r="B14" s="4" t="s">
        <v>319</v>
      </c>
    </row>
    <row r="15" spans="1:2">
      <c r="A15" s="4" t="s">
        <v>322</v>
      </c>
    </row>
    <row r="16" spans="1:2">
      <c r="A16" s="3" t="s">
        <v>98</v>
      </c>
    </row>
    <row r="17" spans="1:2">
      <c r="A17" s="4" t="s">
        <v>316</v>
      </c>
      <c r="B17" s="4" t="s">
        <v>323</v>
      </c>
    </row>
    <row r="18" spans="1:2">
      <c r="A18" s="4" t="s">
        <v>318</v>
      </c>
      <c r="B18" s="4" t="s">
        <v>319</v>
      </c>
    </row>
    <row r="19" spans="1:2">
      <c r="A19" s="4" t="s">
        <v>324</v>
      </c>
    </row>
    <row r="20" spans="1:2">
      <c r="A20" s="3" t="s">
        <v>98</v>
      </c>
    </row>
    <row r="21" spans="1:2">
      <c r="A21" s="4" t="s">
        <v>316</v>
      </c>
      <c r="B21" s="4" t="s">
        <v>323</v>
      </c>
    </row>
    <row r="22" spans="1:2">
      <c r="A22" s="4" t="s">
        <v>318</v>
      </c>
      <c r="B22" s="4" t="s">
        <v>319</v>
      </c>
    </row>
    <row r="23" spans="1:2">
      <c r="A23" s="4" t="s">
        <v>325</v>
      </c>
    </row>
    <row r="24" spans="1:2">
      <c r="A24" s="3" t="s">
        <v>98</v>
      </c>
    </row>
    <row r="25" spans="1:2">
      <c r="A25" s="4" t="s">
        <v>316</v>
      </c>
      <c r="B25" s="4" t="s">
        <v>323</v>
      </c>
    </row>
    <row r="26" spans="1:2">
      <c r="A26" s="4" t="s">
        <v>318</v>
      </c>
      <c r="B26" s="4" t="s">
        <v>319</v>
      </c>
    </row>
    <row r="27" spans="1:2">
      <c r="A27" s="4" t="s">
        <v>326</v>
      </c>
    </row>
    <row r="28" spans="1:2">
      <c r="A28" s="3" t="s">
        <v>98</v>
      </c>
    </row>
    <row r="29" spans="1:2">
      <c r="A29" s="4" t="s">
        <v>316</v>
      </c>
      <c r="B29" s="4" t="s">
        <v>323</v>
      </c>
    </row>
    <row r="30" spans="1:2">
      <c r="A30" s="4" t="s">
        <v>318</v>
      </c>
      <c r="B30"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14"/>
    <col customWidth="1" max="3" min="3" width="20"/>
    <col customWidth="1" max="4" min="4" width="41"/>
    <col customWidth="1" max="5" min="5" width="20"/>
    <col customWidth="1" max="6" min="6" width="39"/>
    <col customWidth="1" max="7" min="7" width="11"/>
  </cols>
  <sheetData>
    <row r="1" spans="1:7">
      <c r="A1" s="1" t="s">
        <v>89</v>
      </c>
      <c r="B1" s="2" t="s">
        <v>90</v>
      </c>
      <c r="C1" s="2" t="s">
        <v>91</v>
      </c>
      <c r="D1" s="2" t="s">
        <v>92</v>
      </c>
      <c r="E1" s="2" t="s">
        <v>93</v>
      </c>
      <c r="F1" s="2" t="s">
        <v>94</v>
      </c>
      <c r="G1" s="2" t="s">
        <v>95</v>
      </c>
    </row>
    <row r="2" spans="1:7">
      <c r="A2" s="4" t="s">
        <v>96</v>
      </c>
      <c r="B2" s="5" t="n">
        <v>23521744</v>
      </c>
    </row>
    <row r="3" spans="1:7">
      <c r="A3" s="4" t="s">
        <v>97</v>
      </c>
      <c r="B3" s="6" t="n">
        <v>7880660</v>
      </c>
      <c r="C3" s="6" t="n">
        <v>361196</v>
      </c>
      <c r="E3" s="6" t="n">
        <v>-8779927</v>
      </c>
      <c r="F3" s="6" t="n">
        <v>0</v>
      </c>
      <c r="G3" s="6" t="n">
        <v>-538071</v>
      </c>
    </row>
    <row r="4" spans="1:7">
      <c r="A4" s="3" t="s">
        <v>98</v>
      </c>
    </row>
    <row r="5" spans="1:7">
      <c r="A5" s="4" t="s">
        <v>82</v>
      </c>
      <c r="E5" s="5" t="n">
        <v>-88405</v>
      </c>
      <c r="G5" s="5" t="n">
        <v>-88405</v>
      </c>
    </row>
    <row r="6" spans="1:7">
      <c r="A6" s="4" t="s">
        <v>99</v>
      </c>
      <c r="B6" s="5" t="n">
        <v>23521744</v>
      </c>
    </row>
    <row r="7" spans="1:7">
      <c r="A7" s="4" t="s">
        <v>100</v>
      </c>
      <c r="B7" s="6" t="n">
        <v>7880660</v>
      </c>
      <c r="C7" s="5" t="n">
        <v>361196</v>
      </c>
      <c r="E7" s="5" t="n">
        <v>-8868332</v>
      </c>
      <c r="F7" s="5" t="n">
        <v>0</v>
      </c>
      <c r="G7" s="5" t="n">
        <v>-626476</v>
      </c>
    </row>
    <row r="8" spans="1:7">
      <c r="A8" s="3" t="s">
        <v>98</v>
      </c>
    </row>
    <row r="9" spans="1:7">
      <c r="A9" s="4" t="s">
        <v>101</v>
      </c>
      <c r="B9" s="5" t="n">
        <v>7681110</v>
      </c>
    </row>
    <row r="10" spans="1:7">
      <c r="A10" s="4" t="s">
        <v>102</v>
      </c>
      <c r="B10" s="6" t="n">
        <v>384055</v>
      </c>
      <c r="G10" s="5" t="n">
        <v>384055</v>
      </c>
    </row>
    <row r="11" spans="1:7">
      <c r="A11" s="4" t="s">
        <v>103</v>
      </c>
      <c r="B11" s="5" t="n">
        <v>5532500</v>
      </c>
    </row>
    <row r="12" spans="1:7">
      <c r="A12" s="4" t="s">
        <v>104</v>
      </c>
      <c r="B12" s="6" t="n">
        <v>553250</v>
      </c>
      <c r="G12" s="5" t="n">
        <v>553250</v>
      </c>
    </row>
    <row r="13" spans="1:7">
      <c r="A13" s="4" t="s">
        <v>105</v>
      </c>
      <c r="B13" s="5" t="n">
        <v>890074</v>
      </c>
    </row>
    <row r="14" spans="1:7">
      <c r="A14" s="4" t="s">
        <v>106</v>
      </c>
      <c r="B14" s="6" t="n">
        <v>959251</v>
      </c>
      <c r="G14" s="5" t="n">
        <v>959251</v>
      </c>
    </row>
    <row r="15" spans="1:7">
      <c r="A15" s="4" t="s">
        <v>107</v>
      </c>
      <c r="C15" s="5" t="n">
        <v>1177727</v>
      </c>
      <c r="G15" s="5" t="n">
        <v>1177727</v>
      </c>
    </row>
    <row r="16" spans="1:7">
      <c r="A16" s="4" t="s">
        <v>108</v>
      </c>
      <c r="C16" s="5" t="n">
        <v>2269688</v>
      </c>
      <c r="G16" s="5" t="n">
        <v>2269688</v>
      </c>
    </row>
    <row r="17" spans="1:7">
      <c r="A17" s="4" t="s">
        <v>109</v>
      </c>
      <c r="B17" s="5" t="n">
        <v>2410800</v>
      </c>
    </row>
    <row r="18" spans="1:7">
      <c r="A18" s="4" t="s">
        <v>110</v>
      </c>
      <c r="B18" s="6" t="n">
        <v>4703025</v>
      </c>
      <c r="G18" s="5" t="n">
        <v>4703025</v>
      </c>
    </row>
    <row r="19" spans="1:7">
      <c r="A19" s="4" t="s">
        <v>111</v>
      </c>
      <c r="F19" s="5" t="n">
        <v>684</v>
      </c>
      <c r="G19" s="5" t="n">
        <v>684</v>
      </c>
    </row>
    <row r="20" spans="1:7">
      <c r="A20" s="4" t="s">
        <v>82</v>
      </c>
      <c r="E20" s="5" t="n">
        <v>-4865933</v>
      </c>
      <c r="G20" s="5" t="n">
        <v>-4865933</v>
      </c>
    </row>
    <row r="21" spans="1:7">
      <c r="A21" s="4" t="s">
        <v>112</v>
      </c>
      <c r="B21" s="5" t="n">
        <v>40036228</v>
      </c>
    </row>
    <row r="22" spans="1:7">
      <c r="A22" s="4" t="s">
        <v>113</v>
      </c>
      <c r="B22" s="6" t="n">
        <v>14480241</v>
      </c>
      <c r="C22" s="5" t="n">
        <v>3808611</v>
      </c>
      <c r="E22" s="5" t="n">
        <v>-13734265</v>
      </c>
      <c r="F22" s="5" t="n">
        <v>684</v>
      </c>
      <c r="G22" s="5" t="n">
        <v>4555271</v>
      </c>
    </row>
    <row r="23" spans="1:7">
      <c r="A23" s="3" t="s">
        <v>98</v>
      </c>
    </row>
    <row r="24" spans="1:7">
      <c r="A24" s="4" t="s">
        <v>114</v>
      </c>
      <c r="C24" s="5" t="n">
        <v>29063</v>
      </c>
      <c r="D24" s="6" t="n">
        <v>62498</v>
      </c>
      <c r="G24" s="5" t="n">
        <v>91561</v>
      </c>
    </row>
    <row r="25" spans="1:7">
      <c r="A25" s="4" t="s">
        <v>115</v>
      </c>
      <c r="C25" s="5" t="n">
        <v>18650</v>
      </c>
      <c r="G25" s="5" t="n">
        <v>18650</v>
      </c>
    </row>
    <row r="26" spans="1:7">
      <c r="A26" s="4" t="s">
        <v>116</v>
      </c>
      <c r="B26" s="5" t="n">
        <v>750000</v>
      </c>
    </row>
    <row r="27" spans="1:7">
      <c r="A27" s="4" t="s">
        <v>117</v>
      </c>
      <c r="B27" s="6" t="n">
        <v>156587</v>
      </c>
      <c r="C27" s="5" t="n">
        <v>-44087</v>
      </c>
      <c r="G27" s="5" t="n">
        <v>112500</v>
      </c>
    </row>
    <row r="28" spans="1:7">
      <c r="A28" s="4" t="s">
        <v>108</v>
      </c>
      <c r="C28" s="5" t="n">
        <v>1413919</v>
      </c>
      <c r="G28" s="5" t="n">
        <v>1413919</v>
      </c>
    </row>
    <row r="29" spans="1:7">
      <c r="A29" s="4" t="s">
        <v>111</v>
      </c>
      <c r="F29" s="5" t="n">
        <v>7205</v>
      </c>
      <c r="G29" s="5" t="n">
        <v>7205</v>
      </c>
    </row>
    <row r="30" spans="1:7">
      <c r="A30" s="4" t="s">
        <v>82</v>
      </c>
      <c r="E30" s="5" t="n">
        <v>-5836536</v>
      </c>
      <c r="G30" s="5" t="n">
        <v>-5836536</v>
      </c>
    </row>
    <row r="31" spans="1:7">
      <c r="A31" s="4" t="s">
        <v>118</v>
      </c>
      <c r="B31" s="5" t="n">
        <v>40786228</v>
      </c>
    </row>
    <row r="32" spans="1:7">
      <c r="A32" s="4" t="s">
        <v>119</v>
      </c>
      <c r="B32" s="6" t="n">
        <v>14636828</v>
      </c>
      <c r="C32" s="6" t="n">
        <v>5226156</v>
      </c>
      <c r="D32" s="6" t="n">
        <v>62498</v>
      </c>
      <c r="E32" s="6" t="n">
        <v>-19570801</v>
      </c>
      <c r="F32" s="6" t="n">
        <v>7889</v>
      </c>
      <c r="G32" s="6" t="n">
        <v>3625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27</v>
      </c>
      <c r="B1" s="2" t="s">
        <v>1</v>
      </c>
    </row>
    <row r="2" spans="1:2">
      <c r="B2" s="2" t="s">
        <v>31</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3</v>
      </c>
      <c r="B1" s="2" t="s">
        <v>1</v>
      </c>
    </row>
    <row r="2" spans="1:4">
      <c r="B2" s="2" t="s">
        <v>31</v>
      </c>
      <c r="C2" s="2" t="s">
        <v>32</v>
      </c>
      <c r="D2" s="2" t="s">
        <v>59</v>
      </c>
    </row>
    <row r="3" spans="1:4">
      <c r="A3" s="3" t="s">
        <v>171</v>
      </c>
    </row>
    <row r="4" spans="1:4">
      <c r="A4" s="4" t="s">
        <v>334</v>
      </c>
      <c r="B4" s="6" t="n">
        <v>85114</v>
      </c>
      <c r="C4" s="6" t="n">
        <v>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31</v>
      </c>
      <c r="C1" s="2" t="s">
        <v>32</v>
      </c>
    </row>
    <row r="2" spans="1:3">
      <c r="A2" s="3" t="s">
        <v>177</v>
      </c>
    </row>
    <row r="3" spans="1:3">
      <c r="A3" s="4" t="s">
        <v>141</v>
      </c>
      <c r="B3" s="6" t="n">
        <v>50000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36</v>
      </c>
      <c r="B1" s="2" t="s">
        <v>1</v>
      </c>
    </row>
    <row r="2" spans="1:4">
      <c r="B2" s="2" t="s">
        <v>31</v>
      </c>
      <c r="C2" s="2" t="s">
        <v>32</v>
      </c>
      <c r="D2" s="2" t="s">
        <v>59</v>
      </c>
    </row>
    <row r="3" spans="1:4">
      <c r="A3" s="3" t="s">
        <v>98</v>
      </c>
    </row>
    <row r="4" spans="1:4">
      <c r="A4" s="4" t="s">
        <v>337</v>
      </c>
      <c r="B4" s="6" t="n">
        <v>151188</v>
      </c>
      <c r="C4" s="6" t="n">
        <v>0</v>
      </c>
    </row>
    <row r="5" spans="1:4">
      <c r="A5" s="4" t="s">
        <v>338</v>
      </c>
      <c r="B5" s="5" t="n">
        <v>2500373</v>
      </c>
      <c r="C5" s="5" t="n">
        <v>151188</v>
      </c>
      <c r="D5" s="6" t="n">
        <v>0</v>
      </c>
    </row>
    <row r="6" spans="1:4">
      <c r="A6" s="4" t="s">
        <v>339</v>
      </c>
      <c r="B6" s="5" t="n">
        <v>0</v>
      </c>
      <c r="C6" s="5" t="n">
        <v>0</v>
      </c>
    </row>
    <row r="7" spans="1:4">
      <c r="A7" s="4" t="s">
        <v>340</v>
      </c>
      <c r="B7" s="5" t="n">
        <v>107515</v>
      </c>
      <c r="C7" s="5" t="n">
        <v>0</v>
      </c>
      <c r="D7" s="5" t="n">
        <v>0</v>
      </c>
    </row>
    <row r="8" spans="1:4">
      <c r="A8" s="4" t="s">
        <v>341</v>
      </c>
      <c r="B8" s="5" t="n">
        <v>3645389</v>
      </c>
      <c r="C8" s="5" t="n">
        <v>151188</v>
      </c>
      <c r="D8" s="5" t="n">
        <v>0</v>
      </c>
    </row>
    <row r="9" spans="1:4">
      <c r="A9" s="4" t="s">
        <v>342</v>
      </c>
      <c r="B9" s="5" t="n">
        <v>12770</v>
      </c>
      <c r="C9" s="5" t="n">
        <v>0</v>
      </c>
    </row>
    <row r="10" spans="1:4">
      <c r="A10" s="4" t="s">
        <v>343</v>
      </c>
      <c r="B10" s="5" t="n">
        <v>30529</v>
      </c>
      <c r="C10" s="5" t="n">
        <v>12770</v>
      </c>
      <c r="D10" s="5" t="n">
        <v>0</v>
      </c>
    </row>
    <row r="11" spans="1:4">
      <c r="A11" s="4" t="s">
        <v>344</v>
      </c>
      <c r="B11" s="5" t="n">
        <v>-43299</v>
      </c>
    </row>
    <row r="12" spans="1:4">
      <c r="A12" s="4" t="s">
        <v>345</v>
      </c>
      <c r="B12" s="5" t="n">
        <v>0</v>
      </c>
      <c r="C12" s="5" t="n">
        <v>12770</v>
      </c>
      <c r="D12" s="5" t="n">
        <v>0</v>
      </c>
    </row>
    <row r="13" spans="1:4">
      <c r="A13" s="4" t="s">
        <v>346</v>
      </c>
      <c r="B13" s="5" t="n">
        <v>3645389</v>
      </c>
      <c r="C13" s="5" t="n">
        <v>138418</v>
      </c>
    </row>
    <row r="14" spans="1:4">
      <c r="A14" s="4" t="s">
        <v>347</v>
      </c>
    </row>
    <row r="15" spans="1:4">
      <c r="A15" s="3" t="s">
        <v>98</v>
      </c>
    </row>
    <row r="16" spans="1:4">
      <c r="A16" s="4" t="s">
        <v>337</v>
      </c>
      <c r="B16" s="5" t="n">
        <v>151188</v>
      </c>
      <c r="C16" s="5" t="n">
        <v>0</v>
      </c>
    </row>
    <row r="17" spans="1:4">
      <c r="A17" s="4" t="s">
        <v>338</v>
      </c>
      <c r="B17" s="5" t="n">
        <v>0</v>
      </c>
      <c r="C17" s="5" t="n">
        <v>151188</v>
      </c>
    </row>
    <row r="18" spans="1:4">
      <c r="A18" s="4" t="s">
        <v>339</v>
      </c>
      <c r="B18" s="5" t="n">
        <v>0</v>
      </c>
      <c r="C18" s="5" t="n">
        <v>0</v>
      </c>
    </row>
    <row r="19" spans="1:4">
      <c r="A19" s="4" t="s">
        <v>340</v>
      </c>
      <c r="B19" s="5" t="n">
        <v>-151188</v>
      </c>
      <c r="C19" s="5" t="n">
        <v>0</v>
      </c>
    </row>
    <row r="20" spans="1:4">
      <c r="A20" s="4" t="s">
        <v>341</v>
      </c>
      <c r="B20" s="5" t="n">
        <v>0</v>
      </c>
      <c r="C20" s="5" t="n">
        <v>151188</v>
      </c>
      <c r="D20" s="5" t="n">
        <v>0</v>
      </c>
    </row>
    <row r="21" spans="1:4">
      <c r="A21" s="4" t="s">
        <v>342</v>
      </c>
      <c r="B21" s="5" t="n">
        <v>12770</v>
      </c>
      <c r="C21" s="5" t="n">
        <v>0</v>
      </c>
    </row>
    <row r="22" spans="1:4">
      <c r="A22" s="4" t="s">
        <v>343</v>
      </c>
      <c r="B22" s="5" t="n">
        <v>30529</v>
      </c>
      <c r="C22" s="5" t="n">
        <v>12770</v>
      </c>
    </row>
    <row r="23" spans="1:4">
      <c r="A23" s="4" t="s">
        <v>344</v>
      </c>
      <c r="B23" s="5" t="n">
        <v>-43299</v>
      </c>
    </row>
    <row r="24" spans="1:4">
      <c r="A24" s="4" t="s">
        <v>345</v>
      </c>
      <c r="B24" s="5" t="n">
        <v>0</v>
      </c>
      <c r="C24" s="5" t="n">
        <v>12770</v>
      </c>
      <c r="D24" s="5" t="n">
        <v>0</v>
      </c>
    </row>
    <row r="25" spans="1:4">
      <c r="A25" s="4" t="s">
        <v>346</v>
      </c>
      <c r="B25" s="5" t="n">
        <v>0</v>
      </c>
      <c r="C25" s="5" t="n">
        <v>138418</v>
      </c>
    </row>
    <row r="26" spans="1:4">
      <c r="A26" s="4" t="s">
        <v>348</v>
      </c>
    </row>
    <row r="27" spans="1:4">
      <c r="A27" s="3" t="s">
        <v>98</v>
      </c>
    </row>
    <row r="28" spans="1:4">
      <c r="A28" s="4" t="s">
        <v>337</v>
      </c>
      <c r="B28" s="5" t="n">
        <v>0</v>
      </c>
      <c r="C28" s="5" t="n">
        <v>0</v>
      </c>
    </row>
    <row r="29" spans="1:4">
      <c r="A29" s="4" t="s">
        <v>338</v>
      </c>
      <c r="B29" s="5" t="n">
        <v>523480</v>
      </c>
      <c r="C29" s="5" t="n">
        <v>0</v>
      </c>
    </row>
    <row r="30" spans="1:4">
      <c r="A30" s="4" t="s">
        <v>339</v>
      </c>
      <c r="B30" s="5" t="n">
        <v>0</v>
      </c>
      <c r="C30" s="5" t="n">
        <v>0</v>
      </c>
    </row>
    <row r="31" spans="1:4">
      <c r="A31" s="4" t="s">
        <v>340</v>
      </c>
      <c r="C31" s="5" t="n">
        <v>0</v>
      </c>
    </row>
    <row r="32" spans="1:4">
      <c r="A32" s="4" t="s">
        <v>341</v>
      </c>
      <c r="B32" s="5" t="n">
        <v>523480</v>
      </c>
      <c r="C32" s="5" t="n">
        <v>0</v>
      </c>
      <c r="D32" s="5" t="n">
        <v>0</v>
      </c>
    </row>
    <row r="33" spans="1:4">
      <c r="A33" s="4" t="s">
        <v>342</v>
      </c>
      <c r="B33" s="5" t="n">
        <v>0</v>
      </c>
      <c r="C33" s="5" t="n">
        <v>0</v>
      </c>
    </row>
    <row r="34" spans="1:4">
      <c r="A34" s="4" t="s">
        <v>343</v>
      </c>
      <c r="B34" s="5" t="n">
        <v>0</v>
      </c>
      <c r="C34" s="5" t="n">
        <v>0</v>
      </c>
    </row>
    <row r="35" spans="1:4">
      <c r="A35" s="4" t="s">
        <v>344</v>
      </c>
      <c r="B35" s="5" t="n">
        <v>0</v>
      </c>
    </row>
    <row r="36" spans="1:4">
      <c r="A36" s="4" t="s">
        <v>345</v>
      </c>
      <c r="B36" s="5" t="n">
        <v>0</v>
      </c>
      <c r="C36" s="5" t="n">
        <v>0</v>
      </c>
      <c r="D36" s="5" t="n">
        <v>0</v>
      </c>
    </row>
    <row r="37" spans="1:4">
      <c r="A37" s="4" t="s">
        <v>346</v>
      </c>
      <c r="B37" s="5" t="n">
        <v>523480</v>
      </c>
      <c r="C37" s="5" t="n">
        <v>0</v>
      </c>
    </row>
    <row r="38" spans="1:4">
      <c r="A38" s="4" t="s">
        <v>349</v>
      </c>
    </row>
    <row r="39" spans="1:4">
      <c r="A39" s="3" t="s">
        <v>98</v>
      </c>
    </row>
    <row r="40" spans="1:4">
      <c r="A40" s="4" t="s">
        <v>337</v>
      </c>
      <c r="B40" s="5" t="n">
        <v>0</v>
      </c>
      <c r="C40" s="5" t="n">
        <v>0</v>
      </c>
    </row>
    <row r="41" spans="1:4">
      <c r="A41" s="4" t="s">
        <v>338</v>
      </c>
      <c r="B41" s="5" t="n">
        <v>1361048</v>
      </c>
      <c r="C41" s="5" t="n">
        <v>0</v>
      </c>
    </row>
    <row r="42" spans="1:4">
      <c r="A42" s="4" t="s">
        <v>339</v>
      </c>
      <c r="B42" s="5" t="n">
        <v>0</v>
      </c>
      <c r="C42" s="5" t="n">
        <v>0</v>
      </c>
    </row>
    <row r="43" spans="1:4">
      <c r="A43" s="4" t="s">
        <v>340</v>
      </c>
      <c r="C43" s="5" t="n">
        <v>0</v>
      </c>
    </row>
    <row r="44" spans="1:4">
      <c r="A44" s="4" t="s">
        <v>341</v>
      </c>
      <c r="B44" s="5" t="n">
        <v>1361048</v>
      </c>
      <c r="C44" s="5" t="n">
        <v>0</v>
      </c>
      <c r="D44" s="5" t="n">
        <v>0</v>
      </c>
    </row>
    <row r="45" spans="1:4">
      <c r="A45" s="4" t="s">
        <v>342</v>
      </c>
      <c r="B45" s="5" t="n">
        <v>0</v>
      </c>
      <c r="C45" s="5" t="n">
        <v>0</v>
      </c>
    </row>
    <row r="46" spans="1:4">
      <c r="A46" s="4" t="s">
        <v>343</v>
      </c>
      <c r="B46" s="5" t="n">
        <v>0</v>
      </c>
      <c r="C46" s="5" t="n">
        <v>0</v>
      </c>
    </row>
    <row r="47" spans="1:4">
      <c r="A47" s="4" t="s">
        <v>344</v>
      </c>
      <c r="B47" s="5" t="n">
        <v>0</v>
      </c>
    </row>
    <row r="48" spans="1:4">
      <c r="A48" s="4" t="s">
        <v>345</v>
      </c>
      <c r="B48" s="5" t="n">
        <v>0</v>
      </c>
      <c r="C48" s="5" t="n">
        <v>0</v>
      </c>
      <c r="D48" s="5" t="n">
        <v>0</v>
      </c>
    </row>
    <row r="49" spans="1:4">
      <c r="A49" s="4" t="s">
        <v>346</v>
      </c>
      <c r="B49" s="5" t="n">
        <v>1361048</v>
      </c>
      <c r="C49" s="5" t="n">
        <v>0</v>
      </c>
    </row>
    <row r="50" spans="1:4">
      <c r="A50" s="4" t="s">
        <v>350</v>
      </c>
    </row>
    <row r="51" spans="1:4">
      <c r="A51" s="3" t="s">
        <v>98</v>
      </c>
    </row>
    <row r="52" spans="1:4">
      <c r="A52" s="4" t="s">
        <v>337</v>
      </c>
      <c r="B52" s="5" t="n">
        <v>0</v>
      </c>
      <c r="C52" s="5" t="n">
        <v>0</v>
      </c>
    </row>
    <row r="53" spans="1:4">
      <c r="A53" s="4" t="s">
        <v>338</v>
      </c>
      <c r="B53" s="5" t="n">
        <v>1760861</v>
      </c>
      <c r="C53" s="5" t="n">
        <v>0</v>
      </c>
    </row>
    <row r="54" spans="1:4">
      <c r="A54" s="4" t="s">
        <v>339</v>
      </c>
      <c r="B54" s="5" t="n">
        <v>0</v>
      </c>
      <c r="C54" s="5" t="n">
        <v>0</v>
      </c>
    </row>
    <row r="55" spans="1:4">
      <c r="A55" s="4" t="s">
        <v>340</v>
      </c>
      <c r="C55" s="5" t="n">
        <v>0</v>
      </c>
    </row>
    <row r="56" spans="1:4">
      <c r="A56" s="4" t="s">
        <v>341</v>
      </c>
      <c r="B56" s="5" t="n">
        <v>1760861</v>
      </c>
      <c r="C56" s="5" t="n">
        <v>0</v>
      </c>
      <c r="D56" s="5" t="n">
        <v>0</v>
      </c>
    </row>
    <row r="57" spans="1:4">
      <c r="A57" s="4" t="s">
        <v>342</v>
      </c>
      <c r="B57" s="5" t="n">
        <v>0</v>
      </c>
      <c r="C57" s="5" t="n">
        <v>0</v>
      </c>
    </row>
    <row r="58" spans="1:4">
      <c r="A58" s="4" t="s">
        <v>343</v>
      </c>
      <c r="B58" s="5" t="n">
        <v>0</v>
      </c>
      <c r="C58" s="5" t="n">
        <v>0</v>
      </c>
    </row>
    <row r="59" spans="1:4">
      <c r="A59" s="4" t="s">
        <v>344</v>
      </c>
      <c r="B59" s="5" t="n">
        <v>0</v>
      </c>
    </row>
    <row r="60" spans="1:4">
      <c r="A60" s="4" t="s">
        <v>345</v>
      </c>
      <c r="B60" s="5" t="n">
        <v>0</v>
      </c>
      <c r="C60" s="5" t="n">
        <v>0</v>
      </c>
      <c r="D60" s="6" t="n">
        <v>0</v>
      </c>
    </row>
    <row r="61" spans="1:4">
      <c r="A61" s="4" t="s">
        <v>346</v>
      </c>
      <c r="B61" s="6" t="n">
        <v>1760861</v>
      </c>
      <c r="C61"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1</v>
      </c>
      <c r="B1" s="2" t="s">
        <v>1</v>
      </c>
    </row>
    <row r="2" spans="1:4">
      <c r="B2" s="2" t="s">
        <v>31</v>
      </c>
      <c r="C2" s="2" t="s">
        <v>32</v>
      </c>
      <c r="D2" s="2" t="s">
        <v>59</v>
      </c>
    </row>
    <row r="3" spans="1:4">
      <c r="A3" s="3" t="s">
        <v>180</v>
      </c>
    </row>
    <row r="4" spans="1:4">
      <c r="A4" s="4" t="s">
        <v>343</v>
      </c>
      <c r="B4" s="6" t="n">
        <v>30529</v>
      </c>
      <c r="C4" s="6" t="n">
        <v>12770</v>
      </c>
      <c r="D4" s="6" t="n">
        <v>0</v>
      </c>
    </row>
    <row r="5" spans="1:4">
      <c r="A5" s="4" t="s">
        <v>340</v>
      </c>
      <c r="B5" s="5" t="n">
        <v>107515</v>
      </c>
      <c r="C5" s="5" t="n">
        <v>0</v>
      </c>
      <c r="D5" s="6" t="n">
        <v>0</v>
      </c>
    </row>
    <row r="6" spans="1:4">
      <c r="A6" s="4" t="s">
        <v>352</v>
      </c>
      <c r="B6" s="5" t="n">
        <v>80057</v>
      </c>
      <c r="C6" s="6" t="n">
        <v>24159</v>
      </c>
    </row>
    <row r="7" spans="1:4">
      <c r="A7" s="4" t="s">
        <v>353</v>
      </c>
      <c r="B7" s="6" t="n">
        <v>352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4</v>
      </c>
      <c r="B1" s="2" t="s">
        <v>1</v>
      </c>
    </row>
    <row r="2" spans="1:3">
      <c r="B2" s="2" t="s">
        <v>31</v>
      </c>
      <c r="C2" s="2" t="s">
        <v>32</v>
      </c>
    </row>
    <row r="3" spans="1:3">
      <c r="A3" s="3" t="s">
        <v>184</v>
      </c>
    </row>
    <row r="4" spans="1:3">
      <c r="A4" s="4" t="s">
        <v>355</v>
      </c>
      <c r="B4" s="6" t="n">
        <v>657633</v>
      </c>
      <c r="C4" s="6" t="n">
        <v>0</v>
      </c>
    </row>
    <row r="5" spans="1:3">
      <c r="A5" s="4" t="s">
        <v>356</v>
      </c>
      <c r="B5" s="6" t="n">
        <v>3002</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7</v>
      </c>
      <c r="B1" s="2" t="s">
        <v>1</v>
      </c>
    </row>
    <row r="2" spans="1:4">
      <c r="B2" s="2" t="s">
        <v>31</v>
      </c>
      <c r="C2" s="2" t="s">
        <v>32</v>
      </c>
      <c r="D2" s="2" t="s">
        <v>59</v>
      </c>
    </row>
    <row r="3" spans="1:4">
      <c r="A3" s="3" t="s">
        <v>358</v>
      </c>
    </row>
    <row r="4" spans="1:4">
      <c r="A4" s="4" t="s">
        <v>359</v>
      </c>
      <c r="B4" s="6" t="n">
        <v>594889</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21"/>
  </cols>
  <sheetData>
    <row r="1" spans="1:2">
      <c r="A1" s="1" t="s">
        <v>360</v>
      </c>
      <c r="B1" s="2" t="s">
        <v>1</v>
      </c>
    </row>
    <row r="2" spans="1:2">
      <c r="B2" s="2" t="s">
        <v>361</v>
      </c>
    </row>
    <row r="3" spans="1:2">
      <c r="A3" s="4" t="s">
        <v>362</v>
      </c>
    </row>
    <row r="4" spans="1:2">
      <c r="A4" s="3" t="s">
        <v>98</v>
      </c>
    </row>
    <row r="5" spans="1:2">
      <c r="A5" s="4" t="s">
        <v>363</v>
      </c>
      <c r="B5" s="6" t="n">
        <v>204484</v>
      </c>
    </row>
    <row r="6" spans="1:2">
      <c r="A6" s="4" t="s">
        <v>364</v>
      </c>
      <c r="B6" s="5" t="n">
        <v>156250</v>
      </c>
    </row>
    <row r="7" spans="1:2">
      <c r="A7" s="4" t="s">
        <v>130</v>
      </c>
      <c r="B7" s="5" t="n">
        <v>8715</v>
      </c>
    </row>
    <row r="8" spans="1:2">
      <c r="A8" s="4" t="s">
        <v>129</v>
      </c>
      <c r="B8" s="5" t="n">
        <v>8340</v>
      </c>
    </row>
    <row r="9" spans="1:2">
      <c r="A9" s="4" t="s">
        <v>365</v>
      </c>
    </row>
    <row r="10" spans="1:2">
      <c r="A10" s="3" t="s">
        <v>98</v>
      </c>
    </row>
    <row r="11" spans="1:2">
      <c r="A11" s="4" t="s">
        <v>363</v>
      </c>
      <c r="B11" s="5" t="n">
        <v>263690</v>
      </c>
    </row>
    <row r="12" spans="1:2">
      <c r="A12" s="4" t="s">
        <v>364</v>
      </c>
      <c r="B12" s="5" t="n">
        <v>201479</v>
      </c>
    </row>
    <row r="13" spans="1:2">
      <c r="A13" s="4" t="s">
        <v>130</v>
      </c>
      <c r="B13" s="5" t="n">
        <v>0</v>
      </c>
    </row>
    <row r="14" spans="1:2">
      <c r="A14" s="4" t="s">
        <v>129</v>
      </c>
      <c r="B14" s="5" t="n">
        <v>1950</v>
      </c>
    </row>
    <row r="15" spans="1:2">
      <c r="A15" s="4" t="s">
        <v>366</v>
      </c>
    </row>
    <row r="16" spans="1:2">
      <c r="A16" s="3" t="s">
        <v>98</v>
      </c>
    </row>
    <row r="17" spans="1:2">
      <c r="A17" s="4" t="s">
        <v>363</v>
      </c>
      <c r="B17" s="5" t="n">
        <v>644020</v>
      </c>
    </row>
    <row r="18" spans="1:2">
      <c r="A18" s="4" t="s">
        <v>364</v>
      </c>
      <c r="B18" s="5" t="n">
        <v>492086</v>
      </c>
    </row>
    <row r="19" spans="1:2">
      <c r="A19" s="4" t="s">
        <v>130</v>
      </c>
      <c r="B19" s="5" t="n">
        <v>847</v>
      </c>
    </row>
    <row r="20" spans="1:2">
      <c r="A20" s="4" t="s">
        <v>129</v>
      </c>
      <c r="B20" s="6" t="n">
        <v>30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7</v>
      </c>
      <c r="B1" s="2" t="s">
        <v>1</v>
      </c>
    </row>
    <row r="2" spans="1:3">
      <c r="B2" s="2" t="s">
        <v>31</v>
      </c>
      <c r="C2" s="2" t="s">
        <v>32</v>
      </c>
    </row>
    <row r="3" spans="1:3">
      <c r="A3" s="3" t="s">
        <v>193</v>
      </c>
    </row>
    <row r="4" spans="1:3">
      <c r="A4" s="4" t="s">
        <v>368</v>
      </c>
      <c r="B4" s="6" t="n">
        <v>546460</v>
      </c>
      <c r="C4" s="6" t="n">
        <v>0</v>
      </c>
    </row>
    <row r="5" spans="1:3">
      <c r="A5" s="4" t="s">
        <v>130</v>
      </c>
      <c r="B5" s="5" t="n">
        <v>15118</v>
      </c>
    </row>
    <row r="6" spans="1:3">
      <c r="A6" s="4" t="s">
        <v>129</v>
      </c>
      <c r="B6" s="6" t="n">
        <v>229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30"/>
  </cols>
  <sheetData>
    <row r="1" spans="1:2">
      <c r="A1" s="1" t="s">
        <v>369</v>
      </c>
      <c r="B1" s="2" t="s">
        <v>1</v>
      </c>
    </row>
    <row r="2" spans="1:2">
      <c r="B2" s="2" t="s">
        <v>370</v>
      </c>
    </row>
    <row r="3" spans="1:2">
      <c r="A3" s="3" t="s">
        <v>98</v>
      </c>
    </row>
    <row r="4" spans="1:2">
      <c r="A4" s="4" t="s">
        <v>272</v>
      </c>
      <c r="B4" s="5" t="n">
        <v>1750000</v>
      </c>
    </row>
    <row r="5" spans="1:2">
      <c r="A5" s="4" t="s">
        <v>371</v>
      </c>
    </row>
    <row r="6" spans="1:2">
      <c r="A6" s="3" t="s">
        <v>98</v>
      </c>
    </row>
    <row r="7" spans="1:2">
      <c r="A7" s="4" t="s">
        <v>272</v>
      </c>
      <c r="B7" s="5" t="n">
        <v>900000</v>
      </c>
    </row>
    <row r="8" spans="1:2">
      <c r="A8" s="4" t="s">
        <v>372</v>
      </c>
      <c r="B8" s="4" t="s">
        <v>373</v>
      </c>
    </row>
    <row r="9" spans="1:2">
      <c r="A9" s="4" t="s">
        <v>374</v>
      </c>
      <c r="B9" s="4" t="s">
        <v>375</v>
      </c>
    </row>
    <row r="10" spans="1:2">
      <c r="A10" s="4" t="s">
        <v>376</v>
      </c>
    </row>
    <row r="11" spans="1:2">
      <c r="A11" s="3" t="s">
        <v>98</v>
      </c>
    </row>
    <row r="12" spans="1:2">
      <c r="A12" s="4" t="s">
        <v>272</v>
      </c>
      <c r="B12" s="5" t="n">
        <v>100000</v>
      </c>
    </row>
    <row r="13" spans="1:2">
      <c r="A13" s="4" t="s">
        <v>372</v>
      </c>
      <c r="B13" s="4" t="s">
        <v>377</v>
      </c>
    </row>
    <row r="14" spans="1:2">
      <c r="A14" s="4" t="s">
        <v>374</v>
      </c>
      <c r="B14" s="4" t="s">
        <v>378</v>
      </c>
    </row>
    <row r="15" spans="1:2">
      <c r="A15" s="4" t="s">
        <v>379</v>
      </c>
    </row>
    <row r="16" spans="1:2">
      <c r="A16" s="3" t="s">
        <v>98</v>
      </c>
    </row>
    <row r="17" spans="1:2">
      <c r="A17" s="4" t="s">
        <v>272</v>
      </c>
      <c r="B17" s="5" t="n">
        <v>750000</v>
      </c>
    </row>
    <row r="18" spans="1:2">
      <c r="A18" s="4" t="s">
        <v>372</v>
      </c>
      <c r="B18" s="4" t="s">
        <v>380</v>
      </c>
    </row>
    <row r="19" spans="1:2">
      <c r="A19" s="4" t="s">
        <v>374</v>
      </c>
      <c r="B19"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0</v>
      </c>
      <c r="B1" s="2" t="s">
        <v>1</v>
      </c>
    </row>
    <row r="2" spans="1:4">
      <c r="B2" s="2" t="s">
        <v>31</v>
      </c>
      <c r="C2" s="2" t="s">
        <v>32</v>
      </c>
      <c r="D2" s="2" t="s">
        <v>59</v>
      </c>
    </row>
    <row r="3" spans="1:4">
      <c r="A3" s="3" t="s">
        <v>121</v>
      </c>
    </row>
    <row r="4" spans="1:4">
      <c r="A4" s="4" t="s">
        <v>122</v>
      </c>
      <c r="B4" s="6" t="n">
        <v>-5836536</v>
      </c>
      <c r="C4" s="6" t="n">
        <v>-4865933</v>
      </c>
      <c r="D4" s="6" t="n">
        <v>-88405</v>
      </c>
    </row>
    <row r="5" spans="1:4">
      <c r="A5" s="3" t="s">
        <v>123</v>
      </c>
    </row>
    <row r="6" spans="1:4">
      <c r="A6" s="4" t="s">
        <v>124</v>
      </c>
      <c r="B6" s="5" t="n">
        <v>0</v>
      </c>
      <c r="C6" s="5" t="n">
        <v>322862</v>
      </c>
      <c r="D6" s="5" t="n">
        <v>0</v>
      </c>
    </row>
    <row r="7" spans="1:4">
      <c r="A7" s="4" t="s">
        <v>125</v>
      </c>
      <c r="B7" s="5" t="n">
        <v>1413919</v>
      </c>
      <c r="C7" s="5" t="n">
        <v>3447415</v>
      </c>
      <c r="D7" s="5" t="n">
        <v>0</v>
      </c>
    </row>
    <row r="8" spans="1:4">
      <c r="A8" s="4" t="s">
        <v>126</v>
      </c>
      <c r="B8" s="5" t="n">
        <v>85114</v>
      </c>
      <c r="C8" s="5" t="n">
        <v>0</v>
      </c>
      <c r="D8" s="5" t="n">
        <v>0</v>
      </c>
    </row>
    <row r="9" spans="1:4">
      <c r="A9" s="4" t="s">
        <v>127</v>
      </c>
      <c r="B9" s="5" t="n">
        <v>107515</v>
      </c>
      <c r="C9" s="5" t="n">
        <v>0</v>
      </c>
      <c r="D9" s="5" t="n">
        <v>0</v>
      </c>
    </row>
    <row r="10" spans="1:4">
      <c r="A10" s="4" t="s">
        <v>128</v>
      </c>
      <c r="B10" s="5" t="n">
        <v>30529</v>
      </c>
      <c r="C10" s="5" t="n">
        <v>12770</v>
      </c>
      <c r="D10" s="5" t="n">
        <v>0</v>
      </c>
    </row>
    <row r="11" spans="1:4">
      <c r="A11" s="4" t="s">
        <v>71</v>
      </c>
      <c r="B11" s="5" t="n">
        <v>0</v>
      </c>
      <c r="C11" s="5" t="n">
        <v>0</v>
      </c>
      <c r="D11" s="5" t="n">
        <v>55580</v>
      </c>
    </row>
    <row r="12" spans="1:4">
      <c r="A12" s="4" t="s">
        <v>129</v>
      </c>
      <c r="B12" s="5" t="n">
        <v>39215</v>
      </c>
      <c r="C12" s="5" t="n">
        <v>0</v>
      </c>
      <c r="D12" s="5" t="n">
        <v>0</v>
      </c>
    </row>
    <row r="13" spans="1:4">
      <c r="A13" s="4" t="s">
        <v>130</v>
      </c>
      <c r="B13" s="5" t="n">
        <v>24680</v>
      </c>
      <c r="C13" s="5" t="n">
        <v>0</v>
      </c>
      <c r="D13" s="5" t="n">
        <v>0</v>
      </c>
    </row>
    <row r="14" spans="1:4">
      <c r="A14" s="4" t="s">
        <v>131</v>
      </c>
      <c r="B14" s="5" t="n">
        <v>250000</v>
      </c>
      <c r="C14" s="5" t="n">
        <v>0</v>
      </c>
      <c r="D14" s="5" t="n">
        <v>0</v>
      </c>
    </row>
    <row r="15" spans="1:4">
      <c r="A15" s="4" t="s">
        <v>132</v>
      </c>
      <c r="B15" s="5" t="n">
        <v>0</v>
      </c>
      <c r="C15" s="5" t="n">
        <v>-7591</v>
      </c>
      <c r="D15" s="5" t="n">
        <v>0</v>
      </c>
    </row>
    <row r="16" spans="1:4">
      <c r="A16" s="4" t="s">
        <v>133</v>
      </c>
      <c r="B16" s="5" t="n">
        <v>0</v>
      </c>
      <c r="C16" s="5" t="n">
        <v>0</v>
      </c>
      <c r="D16" s="5" t="n">
        <v>5239</v>
      </c>
    </row>
    <row r="17" spans="1:4">
      <c r="A17" s="3" t="s">
        <v>134</v>
      </c>
    </row>
    <row r="18" spans="1:4">
      <c r="A18" s="4" t="s">
        <v>36</v>
      </c>
      <c r="B18" s="5" t="n">
        <v>-102235</v>
      </c>
      <c r="C18" s="5" t="n">
        <v>-318903</v>
      </c>
      <c r="D18" s="5" t="n">
        <v>-2620</v>
      </c>
    </row>
    <row r="19" spans="1:4">
      <c r="A19" s="4" t="s">
        <v>135</v>
      </c>
      <c r="B19" s="5" t="n">
        <v>0</v>
      </c>
      <c r="C19" s="5" t="n">
        <v>0</v>
      </c>
      <c r="D19" s="5" t="n">
        <v>-1600</v>
      </c>
    </row>
    <row r="20" spans="1:4">
      <c r="A20" s="4" t="s">
        <v>43</v>
      </c>
      <c r="B20" s="5" t="n">
        <v>1051065</v>
      </c>
      <c r="C20" s="5" t="n">
        <v>231906</v>
      </c>
      <c r="D20" s="5" t="n">
        <v>29386</v>
      </c>
    </row>
    <row r="21" spans="1:4">
      <c r="A21" s="4" t="s">
        <v>136</v>
      </c>
      <c r="B21" s="5" t="n">
        <v>-2936734</v>
      </c>
      <c r="C21" s="5" t="n">
        <v>-1177474</v>
      </c>
      <c r="D21" s="5" t="n">
        <v>-2420</v>
      </c>
    </row>
    <row r="22" spans="1:4">
      <c r="A22" s="3" t="s">
        <v>137</v>
      </c>
    </row>
    <row r="23" spans="1:4">
      <c r="A23" s="4" t="s">
        <v>138</v>
      </c>
      <c r="B23" s="5" t="n">
        <v>-2500373</v>
      </c>
      <c r="C23" s="5" t="n">
        <v>-151188</v>
      </c>
      <c r="D23" s="5" t="n">
        <v>0</v>
      </c>
    </row>
    <row r="24" spans="1:4">
      <c r="A24" s="4" t="s">
        <v>139</v>
      </c>
      <c r="B24" s="5" t="n">
        <v>0</v>
      </c>
      <c r="C24" s="5" t="n">
        <v>-526720</v>
      </c>
      <c r="D24" s="5" t="n">
        <v>0</v>
      </c>
    </row>
    <row r="25" spans="1:4">
      <c r="A25" s="4" t="s">
        <v>140</v>
      </c>
      <c r="B25" s="5" t="n">
        <v>0</v>
      </c>
      <c r="C25" s="5" t="n">
        <v>-610705</v>
      </c>
      <c r="D25" s="5" t="n">
        <v>0</v>
      </c>
    </row>
    <row r="26" spans="1:4">
      <c r="A26" s="4" t="s">
        <v>141</v>
      </c>
      <c r="B26" s="5" t="n">
        <v>-500000</v>
      </c>
      <c r="C26" s="5" t="n">
        <v>0</v>
      </c>
      <c r="D26" s="5" t="n">
        <v>0</v>
      </c>
    </row>
    <row r="27" spans="1:4">
      <c r="A27" s="4" t="s">
        <v>142</v>
      </c>
      <c r="B27" s="5" t="n">
        <v>-69312</v>
      </c>
      <c r="C27" s="5" t="n">
        <v>-15802</v>
      </c>
      <c r="D27" s="5" t="n">
        <v>0</v>
      </c>
    </row>
    <row r="28" spans="1:4">
      <c r="A28" s="4" t="s">
        <v>143</v>
      </c>
      <c r="B28" s="5" t="n">
        <v>-3069685</v>
      </c>
      <c r="C28" s="5" t="n">
        <v>-1304415</v>
      </c>
      <c r="D28" s="5" t="n">
        <v>0</v>
      </c>
    </row>
    <row r="29" spans="1:4">
      <c r="A29" s="3" t="s">
        <v>144</v>
      </c>
    </row>
    <row r="30" spans="1:4">
      <c r="A30" s="4" t="s">
        <v>145</v>
      </c>
      <c r="B30" s="5" t="n">
        <v>0</v>
      </c>
      <c r="C30" s="5" t="n">
        <v>-117081</v>
      </c>
      <c r="D30" s="5" t="n">
        <v>2420</v>
      </c>
    </row>
    <row r="31" spans="1:4">
      <c r="A31" s="4" t="s">
        <v>146</v>
      </c>
      <c r="B31" s="5" t="n">
        <v>654350</v>
      </c>
      <c r="C31" s="5" t="n">
        <v>0</v>
      </c>
      <c r="D31" s="5" t="n">
        <v>0</v>
      </c>
    </row>
    <row r="32" spans="1:4">
      <c r="A32" s="4" t="s">
        <v>147</v>
      </c>
      <c r="B32" s="5" t="n">
        <v>594889</v>
      </c>
      <c r="C32" s="5" t="n">
        <v>0</v>
      </c>
      <c r="D32" s="5" t="n">
        <v>0</v>
      </c>
    </row>
    <row r="33" spans="1:4">
      <c r="A33" s="4" t="s">
        <v>148</v>
      </c>
      <c r="B33" s="5" t="n">
        <v>1108627</v>
      </c>
      <c r="C33" s="5" t="n">
        <v>0</v>
      </c>
      <c r="D33" s="5" t="n">
        <v>0</v>
      </c>
    </row>
    <row r="34" spans="1:4">
      <c r="A34" s="4" t="s">
        <v>149</v>
      </c>
      <c r="B34" s="5" t="n">
        <v>350000</v>
      </c>
      <c r="C34" s="5" t="n">
        <v>0</v>
      </c>
      <c r="D34" s="5" t="n">
        <v>0</v>
      </c>
    </row>
    <row r="35" spans="1:4">
      <c r="A35" s="4" t="s">
        <v>150</v>
      </c>
      <c r="B35" s="5" t="n">
        <v>112500</v>
      </c>
      <c r="C35" s="5" t="n">
        <v>0</v>
      </c>
      <c r="D35" s="5" t="n">
        <v>0</v>
      </c>
    </row>
    <row r="36" spans="1:4">
      <c r="A36" s="4" t="s">
        <v>151</v>
      </c>
      <c r="B36" s="5" t="n">
        <v>0</v>
      </c>
      <c r="C36" s="5" t="n">
        <v>-43681</v>
      </c>
      <c r="D36" s="5" t="n">
        <v>0</v>
      </c>
    </row>
    <row r="37" spans="1:4">
      <c r="A37" s="4" t="s">
        <v>152</v>
      </c>
      <c r="B37" s="5" t="n">
        <v>0</v>
      </c>
      <c r="C37" s="5" t="n">
        <v>5892664</v>
      </c>
      <c r="D37" s="5" t="n">
        <v>0</v>
      </c>
    </row>
    <row r="38" spans="1:4">
      <c r="A38" s="4" t="s">
        <v>153</v>
      </c>
      <c r="B38" s="5" t="n">
        <v>2820366</v>
      </c>
      <c r="C38" s="5" t="n">
        <v>5731902</v>
      </c>
      <c r="D38" s="5" t="n">
        <v>2420</v>
      </c>
    </row>
    <row r="39" spans="1:4">
      <c r="A39" s="4" t="s">
        <v>154</v>
      </c>
      <c r="B39" s="5" t="n">
        <v>7205</v>
      </c>
      <c r="C39" s="5" t="n">
        <v>684</v>
      </c>
    </row>
    <row r="40" spans="1:4">
      <c r="A40" s="4" t="s">
        <v>155</v>
      </c>
      <c r="B40" s="5" t="n">
        <v>-3178848</v>
      </c>
      <c r="C40" s="5" t="n">
        <v>3250697</v>
      </c>
      <c r="D40" s="5" t="n">
        <v>0</v>
      </c>
    </row>
    <row r="41" spans="1:4">
      <c r="A41" s="4" t="s">
        <v>156</v>
      </c>
      <c r="B41" s="5" t="n">
        <v>3250697</v>
      </c>
      <c r="C41" s="5" t="n">
        <v>0</v>
      </c>
      <c r="D41" s="5" t="n">
        <v>0</v>
      </c>
    </row>
    <row r="42" spans="1:4">
      <c r="A42" s="4" t="s">
        <v>157</v>
      </c>
      <c r="B42" s="6" t="n">
        <v>71849</v>
      </c>
      <c r="C42" s="6" t="n">
        <v>3250697</v>
      </c>
      <c r="D4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37"/>
  </cols>
  <sheetData>
    <row r="1" spans="1:2">
      <c r="A1" s="1" t="s">
        <v>382</v>
      </c>
      <c r="B1" s="2" t="s">
        <v>1</v>
      </c>
    </row>
    <row r="2" spans="1:2">
      <c r="B2" s="2" t="s">
        <v>383</v>
      </c>
    </row>
    <row r="3" spans="1:2">
      <c r="A3" s="3" t="s">
        <v>98</v>
      </c>
    </row>
    <row r="4" spans="1:2">
      <c r="A4" s="4" t="s">
        <v>384</v>
      </c>
      <c r="B4" s="5" t="n">
        <v>1750000</v>
      </c>
    </row>
    <row r="5" spans="1:2">
      <c r="A5" s="4" t="s">
        <v>385</v>
      </c>
    </row>
    <row r="6" spans="1:2">
      <c r="A6" s="3" t="s">
        <v>98</v>
      </c>
    </row>
    <row r="7" spans="1:2">
      <c r="A7" s="4" t="s">
        <v>386</v>
      </c>
      <c r="B7" s="4" t="s">
        <v>387</v>
      </c>
    </row>
    <row r="8" spans="1:2">
      <c r="A8" s="4" t="s">
        <v>384</v>
      </c>
      <c r="B8" s="5" t="n">
        <v>1000000</v>
      </c>
    </row>
    <row r="9" spans="1:2">
      <c r="A9" s="4" t="s">
        <v>388</v>
      </c>
      <c r="B9" s="5" t="n">
        <v>1000000</v>
      </c>
    </row>
    <row r="10" spans="1:2">
      <c r="A10" s="4" t="s">
        <v>389</v>
      </c>
      <c r="B10" s="7" t="n">
        <v>0.4</v>
      </c>
    </row>
    <row r="11" spans="1:2">
      <c r="A11" s="4" t="s">
        <v>390</v>
      </c>
      <c r="B11" s="6" t="n">
        <v>377024</v>
      </c>
    </row>
    <row r="12" spans="1:2">
      <c r="A12" s="4" t="s">
        <v>391</v>
      </c>
    </row>
    <row r="13" spans="1:2">
      <c r="A13" s="3" t="s">
        <v>98</v>
      </c>
    </row>
    <row r="14" spans="1:2">
      <c r="A14" s="4" t="s">
        <v>386</v>
      </c>
      <c r="B14" s="4" t="s">
        <v>392</v>
      </c>
    </row>
    <row r="15" spans="1:2">
      <c r="A15" s="4" t="s">
        <v>384</v>
      </c>
      <c r="B15" s="5" t="n">
        <v>750000</v>
      </c>
    </row>
    <row r="16" spans="1:2">
      <c r="A16" s="4" t="s">
        <v>388</v>
      </c>
      <c r="B16" s="5" t="n">
        <v>750000</v>
      </c>
    </row>
    <row r="17" spans="1:2">
      <c r="A17" s="4" t="s">
        <v>389</v>
      </c>
      <c r="B17" s="7" t="n">
        <v>1.15</v>
      </c>
    </row>
    <row r="18" spans="1:2">
      <c r="A18" s="4" t="s">
        <v>390</v>
      </c>
      <c r="B18" s="6" t="n">
        <v>8007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4"/>
  </cols>
  <sheetData>
    <row r="1" spans="1:2">
      <c r="A1" s="1" t="s">
        <v>393</v>
      </c>
      <c r="B1" s="2" t="s">
        <v>1</v>
      </c>
    </row>
    <row r="2" spans="1:2">
      <c r="B2" s="2" t="s">
        <v>394</v>
      </c>
    </row>
    <row r="3" spans="1:2">
      <c r="A3" s="4" t="s">
        <v>395</v>
      </c>
    </row>
    <row r="4" spans="1:2">
      <c r="A4" s="3" t="s">
        <v>98</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row>
    <row r="11" spans="1:2">
      <c r="A11" s="3" t="s">
        <v>98</v>
      </c>
    </row>
    <row r="12" spans="1:2">
      <c r="A12" s="4" t="s">
        <v>396</v>
      </c>
      <c r="B12" s="9" t="n">
        <v>1.14</v>
      </c>
    </row>
    <row r="13" spans="1:2">
      <c r="A13" s="4" t="s">
        <v>398</v>
      </c>
      <c r="B13" s="4" t="s">
        <v>407</v>
      </c>
    </row>
    <row r="14" spans="1:2">
      <c r="A14" s="4" t="s">
        <v>400</v>
      </c>
      <c r="B14" s="4" t="s">
        <v>401</v>
      </c>
    </row>
    <row r="15" spans="1:2">
      <c r="A15" s="4" t="s">
        <v>402</v>
      </c>
      <c r="B15" s="4" t="s">
        <v>408</v>
      </c>
    </row>
    <row r="16" spans="1:2">
      <c r="A16" s="4" t="s">
        <v>404</v>
      </c>
      <c r="B1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24"/>
  </cols>
  <sheetData>
    <row r="1" spans="1:3">
      <c r="A1" s="1" t="s">
        <v>409</v>
      </c>
      <c r="B1" s="2" t="s">
        <v>1</v>
      </c>
    </row>
    <row r="2" spans="1:3">
      <c r="B2" s="2" t="s">
        <v>31</v>
      </c>
      <c r="C2" s="2" t="s">
        <v>32</v>
      </c>
    </row>
    <row r="3" spans="1:3">
      <c r="A3" s="3" t="s">
        <v>203</v>
      </c>
    </row>
    <row r="4" spans="1:3">
      <c r="A4" s="4" t="s">
        <v>410</v>
      </c>
      <c r="B4" s="5" t="n">
        <v>6650000</v>
      </c>
      <c r="C4" s="5" t="n">
        <v>0</v>
      </c>
    </row>
    <row r="5" spans="1:3">
      <c r="A5" s="4" t="s">
        <v>411</v>
      </c>
      <c r="B5" s="5" t="n">
        <v>3725000</v>
      </c>
      <c r="C5" s="5" t="n">
        <v>6650000</v>
      </c>
    </row>
    <row r="6" spans="1:3">
      <c r="A6" s="4" t="s">
        <v>412</v>
      </c>
      <c r="B6" s="5" t="n">
        <v>-750000</v>
      </c>
    </row>
    <row r="7" spans="1:3">
      <c r="A7" s="4" t="s">
        <v>413</v>
      </c>
      <c r="B7" s="5" t="n">
        <v>-1000000</v>
      </c>
    </row>
    <row r="8" spans="1:3">
      <c r="A8" s="4" t="s">
        <v>414</v>
      </c>
      <c r="B8" s="5" t="n">
        <v>-250000</v>
      </c>
      <c r="C8" s="5" t="n">
        <v>0</v>
      </c>
    </row>
    <row r="9" spans="1:3">
      <c r="A9" s="4" t="s">
        <v>415</v>
      </c>
      <c r="B9" s="5" t="n">
        <v>8375000</v>
      </c>
      <c r="C9" s="5" t="n">
        <v>6650000</v>
      </c>
    </row>
    <row r="10" spans="1:3">
      <c r="A10" s="4" t="s">
        <v>416</v>
      </c>
      <c r="B10" s="7" t="n">
        <v>0.54</v>
      </c>
      <c r="C10" s="6" t="n">
        <v>0</v>
      </c>
    </row>
    <row r="11" spans="1:3">
      <c r="A11" s="4" t="s">
        <v>417</v>
      </c>
      <c r="B11" s="8" t="n">
        <v>1.69</v>
      </c>
      <c r="C11" s="8" t="n">
        <v>0.54</v>
      </c>
    </row>
    <row r="12" spans="1:3">
      <c r="A12" s="4" t="s">
        <v>418</v>
      </c>
      <c r="B12" s="8" t="n">
        <v>0.15</v>
      </c>
    </row>
    <row r="13" spans="1:3">
      <c r="A13" s="4" t="s">
        <v>419</v>
      </c>
      <c r="B13" s="5" t="n">
        <v>2</v>
      </c>
    </row>
    <row r="14" spans="1:3">
      <c r="A14" s="4" t="s">
        <v>420</v>
      </c>
      <c r="B14" s="4" t="s">
        <v>421</v>
      </c>
      <c r="C14" s="5" t="n">
        <v>0</v>
      </c>
    </row>
    <row r="15" spans="1:3">
      <c r="A15" s="4" t="s">
        <v>422</v>
      </c>
      <c r="B15" s="4" t="s">
        <v>423</v>
      </c>
      <c r="C15" s="7" t="n">
        <v>0.54</v>
      </c>
    </row>
    <row r="16" spans="1:3">
      <c r="A16" s="4" t="s">
        <v>424</v>
      </c>
      <c r="B16" s="4" t="s">
        <v>425</v>
      </c>
    </row>
    <row r="17" spans="1:3">
      <c r="A17" s="4" t="s">
        <v>426</v>
      </c>
      <c r="B17" s="4" t="s">
        <v>427</v>
      </c>
      <c r="C17" s="4" t="s">
        <v>425</v>
      </c>
    </row>
    <row r="18" spans="1:3">
      <c r="A18" s="4" t="s">
        <v>428</v>
      </c>
      <c r="B18" s="4" t="s">
        <v>429</v>
      </c>
      <c r="C18" s="4" t="s">
        <v>4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62"/>
    <col customWidth="1" max="2" min="2" width="24"/>
  </cols>
  <sheetData>
    <row r="1" spans="1:2">
      <c r="A1" s="1" t="s">
        <v>430</v>
      </c>
      <c r="B1" s="2" t="s">
        <v>1</v>
      </c>
    </row>
    <row r="2" spans="1:2">
      <c r="B2" s="2" t="s">
        <v>394</v>
      </c>
    </row>
    <row r="3" spans="1:2">
      <c r="A3" s="4" t="s">
        <v>431</v>
      </c>
    </row>
    <row r="4" spans="1:2">
      <c r="A4" s="3" t="s">
        <v>98</v>
      </c>
    </row>
    <row r="5" spans="1:2">
      <c r="A5" s="4" t="s">
        <v>396</v>
      </c>
      <c r="B5" s="7" t="n">
        <v>0.1</v>
      </c>
    </row>
    <row r="6" spans="1:2">
      <c r="A6" s="4" t="s">
        <v>398</v>
      </c>
      <c r="B6" s="4" t="s">
        <v>432</v>
      </c>
    </row>
    <row r="7" spans="1:2">
      <c r="A7" s="4" t="s">
        <v>400</v>
      </c>
      <c r="B7" s="4" t="s">
        <v>433</v>
      </c>
    </row>
    <row r="8" spans="1:2">
      <c r="A8" s="4" t="s">
        <v>402</v>
      </c>
      <c r="B8" s="4" t="s">
        <v>434</v>
      </c>
    </row>
    <row r="9" spans="1:2">
      <c r="A9" s="4" t="s">
        <v>404</v>
      </c>
      <c r="B9" s="4" t="s">
        <v>405</v>
      </c>
    </row>
    <row r="10" spans="1:2">
      <c r="A10" s="4" t="s">
        <v>435</v>
      </c>
    </row>
    <row r="11" spans="1:2">
      <c r="A11" s="3" t="s">
        <v>98</v>
      </c>
    </row>
    <row r="12" spans="1:2">
      <c r="A12" s="4" t="s">
        <v>396</v>
      </c>
      <c r="B12" s="7" t="n">
        <v>0.1</v>
      </c>
    </row>
    <row r="13" spans="1:2">
      <c r="A13" s="4" t="s">
        <v>398</v>
      </c>
      <c r="B13" s="4" t="s">
        <v>432</v>
      </c>
    </row>
    <row r="14" spans="1:2">
      <c r="A14" s="4" t="s">
        <v>400</v>
      </c>
      <c r="B14" s="4" t="s">
        <v>436</v>
      </c>
    </row>
    <row r="15" spans="1:2">
      <c r="A15" s="4" t="s">
        <v>402</v>
      </c>
      <c r="B15" s="4" t="s">
        <v>437</v>
      </c>
    </row>
    <row r="16" spans="1:2">
      <c r="A16" s="4" t="s">
        <v>404</v>
      </c>
      <c r="B16" s="4" t="s">
        <v>405</v>
      </c>
    </row>
    <row r="17" spans="1:2">
      <c r="A17" s="4" t="s">
        <v>438</v>
      </c>
    </row>
    <row r="18" spans="1:2">
      <c r="A18" s="3" t="s">
        <v>98</v>
      </c>
    </row>
    <row r="19" spans="1:2">
      <c r="A19" s="4" t="s">
        <v>396</v>
      </c>
      <c r="B19" s="7" t="n">
        <v>0.1</v>
      </c>
    </row>
    <row r="20" spans="1:2">
      <c r="A20" s="4" t="s">
        <v>398</v>
      </c>
      <c r="B20" s="4" t="s">
        <v>432</v>
      </c>
    </row>
    <row r="21" spans="1:2">
      <c r="A21" s="4" t="s">
        <v>400</v>
      </c>
      <c r="B21" s="4" t="s">
        <v>436</v>
      </c>
    </row>
    <row r="22" spans="1:2">
      <c r="A22" s="4" t="s">
        <v>402</v>
      </c>
      <c r="B22" s="4" t="s">
        <v>437</v>
      </c>
    </row>
    <row r="23" spans="1:2">
      <c r="A23" s="4" t="s">
        <v>404</v>
      </c>
      <c r="B23" s="4" t="s">
        <v>405</v>
      </c>
    </row>
    <row r="24" spans="1:2">
      <c r="A24" s="4" t="s">
        <v>439</v>
      </c>
    </row>
    <row r="25" spans="1:2">
      <c r="A25" s="3" t="s">
        <v>98</v>
      </c>
    </row>
    <row r="26" spans="1:2">
      <c r="A26" s="4" t="s">
        <v>396</v>
      </c>
      <c r="B26" s="7" t="n">
        <v>1.14</v>
      </c>
    </row>
    <row r="27" spans="1:2">
      <c r="A27" s="4" t="s">
        <v>398</v>
      </c>
      <c r="B27" s="4" t="s">
        <v>407</v>
      </c>
    </row>
    <row r="28" spans="1:2">
      <c r="A28" s="4" t="s">
        <v>400</v>
      </c>
      <c r="B28" s="4" t="s">
        <v>433</v>
      </c>
    </row>
    <row r="29" spans="1:2">
      <c r="A29" s="4" t="s">
        <v>402</v>
      </c>
      <c r="B29" s="4" t="s">
        <v>440</v>
      </c>
    </row>
    <row r="30" spans="1:2">
      <c r="A30" s="4" t="s">
        <v>404</v>
      </c>
      <c r="B30" s="4" t="s">
        <v>405</v>
      </c>
    </row>
    <row r="31" spans="1:2">
      <c r="A31" s="4" t="s">
        <v>441</v>
      </c>
    </row>
    <row r="32" spans="1:2">
      <c r="A32" s="3" t="s">
        <v>98</v>
      </c>
    </row>
    <row r="33" spans="1:2">
      <c r="A33" s="4" t="s">
        <v>396</v>
      </c>
      <c r="B33" s="7" t="n">
        <v>1.14</v>
      </c>
    </row>
    <row r="34" spans="1:2">
      <c r="A34" s="4" t="s">
        <v>398</v>
      </c>
      <c r="B34" s="4" t="s">
        <v>407</v>
      </c>
    </row>
    <row r="35" spans="1:2">
      <c r="A35" s="4" t="s">
        <v>400</v>
      </c>
      <c r="B35" s="4" t="s">
        <v>433</v>
      </c>
    </row>
    <row r="36" spans="1:2">
      <c r="A36" s="4" t="s">
        <v>402</v>
      </c>
      <c r="B36" s="4" t="s">
        <v>440</v>
      </c>
    </row>
    <row r="37" spans="1:2">
      <c r="A37" s="4" t="s">
        <v>404</v>
      </c>
      <c r="B37" s="4" t="s">
        <v>405</v>
      </c>
    </row>
    <row r="38" spans="1:2">
      <c r="A38" s="4" t="s">
        <v>442</v>
      </c>
    </row>
    <row r="39" spans="1:2">
      <c r="A39" s="3" t="s">
        <v>98</v>
      </c>
    </row>
    <row r="40" spans="1:2">
      <c r="A40" s="4" t="s">
        <v>396</v>
      </c>
      <c r="B40" s="7" t="n">
        <v>1.42</v>
      </c>
    </row>
    <row r="41" spans="1:2">
      <c r="A41" s="4" t="s">
        <v>398</v>
      </c>
      <c r="B41" s="4" t="s">
        <v>443</v>
      </c>
    </row>
    <row r="42" spans="1:2">
      <c r="A42" s="4" t="s">
        <v>400</v>
      </c>
      <c r="B42" s="4" t="s">
        <v>436</v>
      </c>
    </row>
    <row r="43" spans="1:2">
      <c r="A43" s="4" t="s">
        <v>402</v>
      </c>
      <c r="B43" s="4" t="s">
        <v>444</v>
      </c>
    </row>
    <row r="44" spans="1:2">
      <c r="A44" s="4" t="s">
        <v>404</v>
      </c>
      <c r="B44" s="4" t="s">
        <v>405</v>
      </c>
    </row>
    <row r="45" spans="1:2">
      <c r="A45" s="4" t="s">
        <v>445</v>
      </c>
    </row>
    <row r="46" spans="1:2">
      <c r="A46" s="3" t="s">
        <v>98</v>
      </c>
    </row>
    <row r="47" spans="1:2">
      <c r="A47" s="4" t="s">
        <v>396</v>
      </c>
      <c r="B47" s="7" t="n">
        <v>1.35</v>
      </c>
    </row>
    <row r="48" spans="1:2">
      <c r="A48" s="4" t="s">
        <v>398</v>
      </c>
      <c r="B48" s="4" t="s">
        <v>446</v>
      </c>
    </row>
    <row r="49" spans="1:2">
      <c r="A49" s="4" t="s">
        <v>400</v>
      </c>
      <c r="B49" s="4" t="s">
        <v>433</v>
      </c>
    </row>
    <row r="50" spans="1:2">
      <c r="A50" s="4" t="s">
        <v>402</v>
      </c>
      <c r="B50" s="4" t="s">
        <v>447</v>
      </c>
    </row>
    <row r="51" spans="1:2">
      <c r="A51" s="4" t="s">
        <v>404</v>
      </c>
      <c r="B51" s="4" t="s">
        <v>405</v>
      </c>
    </row>
    <row r="52" spans="1:2">
      <c r="A52" s="4" t="s">
        <v>448</v>
      </c>
    </row>
    <row r="53" spans="1:2">
      <c r="A53" s="3" t="s">
        <v>98</v>
      </c>
    </row>
    <row r="54" spans="1:2">
      <c r="A54" s="4" t="s">
        <v>396</v>
      </c>
      <c r="B54" s="7" t="n">
        <v>1.05</v>
      </c>
    </row>
    <row r="55" spans="1:2">
      <c r="A55" s="4" t="s">
        <v>398</v>
      </c>
      <c r="B55" s="4" t="s">
        <v>449</v>
      </c>
    </row>
    <row r="56" spans="1:2">
      <c r="A56" s="4" t="s">
        <v>400</v>
      </c>
      <c r="B56" s="4" t="s">
        <v>450</v>
      </c>
    </row>
    <row r="57" spans="1:2">
      <c r="A57" s="4" t="s">
        <v>402</v>
      </c>
      <c r="B57" s="4" t="s">
        <v>451</v>
      </c>
    </row>
    <row r="58" spans="1:2">
      <c r="A58" s="4" t="s">
        <v>404</v>
      </c>
      <c r="B58" s="4" t="s">
        <v>405</v>
      </c>
    </row>
    <row r="59" spans="1:2">
      <c r="A59" s="4" t="s">
        <v>452</v>
      </c>
    </row>
    <row r="60" spans="1:2">
      <c r="A60" s="3" t="s">
        <v>98</v>
      </c>
    </row>
    <row r="61" spans="1:2">
      <c r="A61" s="4" t="s">
        <v>396</v>
      </c>
      <c r="B61" s="7" t="n">
        <v>1.3</v>
      </c>
    </row>
    <row r="62" spans="1:2">
      <c r="A62" s="4" t="s">
        <v>398</v>
      </c>
      <c r="B62" s="4" t="s">
        <v>453</v>
      </c>
    </row>
    <row r="63" spans="1:2">
      <c r="A63" s="4" t="s">
        <v>400</v>
      </c>
      <c r="B63" s="4" t="s">
        <v>454</v>
      </c>
    </row>
    <row r="64" spans="1:2">
      <c r="A64" s="4" t="s">
        <v>402</v>
      </c>
      <c r="B64" s="4" t="s">
        <v>455</v>
      </c>
    </row>
    <row r="65" spans="1:2">
      <c r="A65" s="4" t="s">
        <v>404</v>
      </c>
      <c r="B65" s="4" t="s">
        <v>405</v>
      </c>
    </row>
    <row r="66" spans="1:2">
      <c r="A66" s="4" t="s">
        <v>456</v>
      </c>
    </row>
    <row r="67" spans="1:2">
      <c r="A67" s="3" t="s">
        <v>98</v>
      </c>
    </row>
    <row r="68" spans="1:2">
      <c r="A68" s="4" t="s">
        <v>396</v>
      </c>
      <c r="B68" s="7" t="n">
        <v>1.3</v>
      </c>
    </row>
    <row r="69" spans="1:2">
      <c r="A69" s="4" t="s">
        <v>398</v>
      </c>
      <c r="B69" s="4" t="s">
        <v>453</v>
      </c>
    </row>
    <row r="70" spans="1:2">
      <c r="A70" s="4" t="s">
        <v>400</v>
      </c>
      <c r="B70" s="4" t="s">
        <v>454</v>
      </c>
    </row>
    <row r="71" spans="1:2">
      <c r="A71" s="4" t="s">
        <v>402</v>
      </c>
      <c r="B71" s="4" t="s">
        <v>455</v>
      </c>
    </row>
    <row r="72" spans="1:2">
      <c r="A72" s="4" t="s">
        <v>404</v>
      </c>
      <c r="B72" s="4" t="s">
        <v>405</v>
      </c>
    </row>
    <row r="73" spans="1:2">
      <c r="A73" s="4" t="s">
        <v>457</v>
      </c>
    </row>
    <row r="74" spans="1:2">
      <c r="A74" s="3" t="s">
        <v>98</v>
      </c>
    </row>
    <row r="75" spans="1:2">
      <c r="A75" s="4" t="s">
        <v>396</v>
      </c>
      <c r="B75" s="7" t="n">
        <v>1.06</v>
      </c>
    </row>
    <row r="76" spans="1:2">
      <c r="A76" s="4" t="s">
        <v>398</v>
      </c>
      <c r="B76" s="4" t="s">
        <v>458</v>
      </c>
    </row>
    <row r="77" spans="1:2">
      <c r="A77" s="4" t="s">
        <v>400</v>
      </c>
      <c r="B77" s="4" t="s">
        <v>433</v>
      </c>
    </row>
    <row r="78" spans="1:2">
      <c r="A78" s="4" t="s">
        <v>402</v>
      </c>
      <c r="B78" s="4" t="s">
        <v>459</v>
      </c>
    </row>
    <row r="79" spans="1:2">
      <c r="A79" s="4" t="s">
        <v>404</v>
      </c>
      <c r="B79" s="4" t="s">
        <v>405</v>
      </c>
    </row>
    <row r="80" spans="1:2">
      <c r="A80" s="4" t="s">
        <v>460</v>
      </c>
    </row>
    <row r="81" spans="1:2">
      <c r="A81" s="3" t="s">
        <v>98</v>
      </c>
    </row>
    <row r="82" spans="1:2">
      <c r="A82" s="4" t="s">
        <v>396</v>
      </c>
      <c r="B82" s="4" t="s">
        <v>461</v>
      </c>
    </row>
    <row r="83" spans="1:2">
      <c r="A83" s="4" t="s">
        <v>398</v>
      </c>
      <c r="B83" s="4" t="s">
        <v>407</v>
      </c>
    </row>
    <row r="84" spans="1:2">
      <c r="A84" s="4" t="s">
        <v>400</v>
      </c>
      <c r="B84" s="4" t="s">
        <v>401</v>
      </c>
    </row>
    <row r="85" spans="1:2">
      <c r="A85" s="4" t="s">
        <v>402</v>
      </c>
      <c r="B85" s="4" t="s">
        <v>462</v>
      </c>
    </row>
    <row r="86" spans="1:2">
      <c r="A86" s="4" t="s">
        <v>404</v>
      </c>
      <c r="B86"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63</v>
      </c>
      <c r="B1" s="2" t="s">
        <v>1</v>
      </c>
    </row>
    <row r="2" spans="1:3">
      <c r="B2" s="2" t="s">
        <v>31</v>
      </c>
      <c r="C2" s="2" t="s">
        <v>32</v>
      </c>
    </row>
    <row r="3" spans="1:3">
      <c r="A3" s="3" t="s">
        <v>203</v>
      </c>
    </row>
    <row r="4" spans="1:3">
      <c r="A4" s="4" t="s">
        <v>464</v>
      </c>
      <c r="B4" s="6" t="n">
        <v>1413919</v>
      </c>
      <c r="C4" s="6" t="n">
        <v>22696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465</v>
      </c>
      <c r="B1" s="2" t="s">
        <v>361</v>
      </c>
    </row>
    <row r="2" spans="1:2">
      <c r="A2" s="3" t="s">
        <v>284</v>
      </c>
    </row>
    <row r="3" spans="1:2">
      <c r="A3" s="4" t="s">
        <v>466</v>
      </c>
      <c r="B3" s="6" t="n">
        <v>112021</v>
      </c>
    </row>
    <row r="4" spans="1:2">
      <c r="A4" s="4" t="s">
        <v>467</v>
      </c>
      <c r="B4" s="5" t="n">
        <v>112991</v>
      </c>
    </row>
    <row r="5" spans="1:2">
      <c r="A5" s="4" t="s">
        <v>468</v>
      </c>
      <c r="B5" s="6" t="n">
        <v>1129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69</v>
      </c>
      <c r="B1" s="2" t="s">
        <v>1</v>
      </c>
    </row>
    <row r="2" spans="1:4">
      <c r="B2" s="2" t="s">
        <v>31</v>
      </c>
      <c r="C2" s="2" t="s">
        <v>32</v>
      </c>
      <c r="D2" s="2" t="s">
        <v>59</v>
      </c>
    </row>
    <row r="3" spans="1:4">
      <c r="A3" s="3" t="s">
        <v>284</v>
      </c>
    </row>
    <row r="4" spans="1:4">
      <c r="A4" s="4" t="s">
        <v>470</v>
      </c>
      <c r="B4" s="6" t="n">
        <v>48367</v>
      </c>
      <c r="C4" s="6" t="n">
        <v>4255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1</v>
      </c>
      <c r="B1" s="2" t="s">
        <v>1</v>
      </c>
    </row>
    <row r="2" spans="1:4">
      <c r="B2" s="2" t="s">
        <v>31</v>
      </c>
      <c r="C2" s="2" t="s">
        <v>32</v>
      </c>
      <c r="D2" s="2" t="s">
        <v>59</v>
      </c>
    </row>
    <row r="3" spans="1:4">
      <c r="A3" s="3" t="s">
        <v>472</v>
      </c>
    </row>
    <row r="4" spans="1:4">
      <c r="A4" s="4" t="s">
        <v>473</v>
      </c>
      <c r="B4" s="6" t="n">
        <v>0</v>
      </c>
      <c r="C4" s="6" t="n">
        <v>0</v>
      </c>
      <c r="D4" s="6" t="n">
        <v>2420</v>
      </c>
    </row>
    <row r="5" spans="1:4">
      <c r="A5" s="4" t="s">
        <v>474</v>
      </c>
      <c r="B5" s="5" t="n">
        <v>0</v>
      </c>
      <c r="C5" s="5" t="n">
        <v>44439</v>
      </c>
      <c r="D5" s="5" t="n">
        <v>0</v>
      </c>
    </row>
    <row r="6" spans="1:4">
      <c r="A6" s="4" t="s">
        <v>475</v>
      </c>
      <c r="B6" s="5" t="n">
        <v>1116103</v>
      </c>
      <c r="C6" s="5" t="n">
        <v>508399</v>
      </c>
      <c r="D6" s="5" t="n">
        <v>0</v>
      </c>
    </row>
    <row r="7" spans="1:4">
      <c r="A7" s="4" t="s">
        <v>476</v>
      </c>
      <c r="B7" s="5" t="n">
        <v>0</v>
      </c>
      <c r="C7" s="5" t="n">
        <v>74147</v>
      </c>
    </row>
    <row r="8" spans="1:4">
      <c r="A8" s="4" t="s">
        <v>477</v>
      </c>
      <c r="B8" s="5" t="n">
        <v>546653</v>
      </c>
      <c r="C8" s="5" t="n">
        <v>59518</v>
      </c>
    </row>
    <row r="9" spans="1:4">
      <c r="A9" s="4" t="s">
        <v>478</v>
      </c>
      <c r="B9" s="6" t="n">
        <v>0</v>
      </c>
      <c r="C9" s="6" t="n">
        <v>2286120</v>
      </c>
      <c r="D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79</v>
      </c>
      <c r="B1" s="2" t="s">
        <v>1</v>
      </c>
    </row>
    <row r="2" spans="1:4">
      <c r="B2" s="2" t="s">
        <v>31</v>
      </c>
      <c r="C2" s="2" t="s">
        <v>32</v>
      </c>
      <c r="D2" s="2" t="s">
        <v>59</v>
      </c>
    </row>
    <row r="3" spans="1:4">
      <c r="A3" s="4" t="s">
        <v>480</v>
      </c>
    </row>
    <row r="4" spans="1:4">
      <c r="A4" s="3" t="s">
        <v>98</v>
      </c>
    </row>
    <row r="5" spans="1:4">
      <c r="A5" s="4" t="s">
        <v>481</v>
      </c>
      <c r="B5" s="6" t="n">
        <v>-5057042</v>
      </c>
      <c r="C5" s="6" t="n">
        <v>-4860659</v>
      </c>
      <c r="D5" s="6" t="n">
        <v>-88405</v>
      </c>
    </row>
    <row r="6" spans="1:4">
      <c r="A6" s="4" t="s">
        <v>482</v>
      </c>
      <c r="B6" s="4" t="s">
        <v>483</v>
      </c>
      <c r="C6" s="4" t="s">
        <v>483</v>
      </c>
      <c r="D6" s="4" t="s">
        <v>483</v>
      </c>
    </row>
    <row r="7" spans="1:4">
      <c r="A7" s="4" t="s">
        <v>484</v>
      </c>
      <c r="B7" s="6" t="n">
        <v>-1340116</v>
      </c>
      <c r="C7" s="6" t="n">
        <v>-1288075</v>
      </c>
      <c r="D7" s="6" t="n">
        <v>-23427</v>
      </c>
    </row>
    <row r="8" spans="1:4">
      <c r="A8" s="4" t="s">
        <v>485</v>
      </c>
      <c r="B8" s="5" t="n">
        <v>374689</v>
      </c>
      <c r="C8" s="5" t="n">
        <v>913565</v>
      </c>
      <c r="D8" s="5" t="n">
        <v>0</v>
      </c>
    </row>
    <row r="9" spans="1:4">
      <c r="A9" s="4" t="s">
        <v>486</v>
      </c>
      <c r="B9" s="5" t="n">
        <v>11671</v>
      </c>
      <c r="C9" s="5" t="n">
        <v>4790</v>
      </c>
      <c r="D9" s="5" t="n">
        <v>0</v>
      </c>
    </row>
    <row r="10" spans="1:4">
      <c r="A10" s="4" t="s">
        <v>487</v>
      </c>
      <c r="B10" s="5" t="n">
        <v>953756</v>
      </c>
      <c r="C10" s="5" t="n">
        <v>369720</v>
      </c>
      <c r="D10" s="5" t="n">
        <v>23427</v>
      </c>
    </row>
    <row r="11" spans="1:4">
      <c r="A11" s="4" t="s">
        <v>288</v>
      </c>
      <c r="B11" s="5" t="n">
        <v>0</v>
      </c>
      <c r="C11" s="5" t="n">
        <v>0</v>
      </c>
      <c r="D11" s="6" t="n">
        <v>0</v>
      </c>
    </row>
    <row r="12" spans="1:4">
      <c r="A12" s="4" t="s">
        <v>304</v>
      </c>
    </row>
    <row r="13" spans="1:4">
      <c r="A13" s="3" t="s">
        <v>98</v>
      </c>
    </row>
    <row r="14" spans="1:4">
      <c r="A14" s="4" t="s">
        <v>481</v>
      </c>
      <c r="B14" s="6" t="n">
        <v>-772238</v>
      </c>
      <c r="C14" s="6" t="n">
        <v>-5274</v>
      </c>
    </row>
    <row r="15" spans="1:4">
      <c r="A15" s="4" t="s">
        <v>482</v>
      </c>
      <c r="B15" s="4" t="s">
        <v>488</v>
      </c>
      <c r="C15" s="4" t="s">
        <v>489</v>
      </c>
    </row>
    <row r="16" spans="1:4">
      <c r="A16" s="4" t="s">
        <v>484</v>
      </c>
      <c r="B16" s="6" t="n">
        <v>-205724</v>
      </c>
      <c r="C16" s="6" t="n">
        <v>-1383</v>
      </c>
    </row>
    <row r="17" spans="1:4">
      <c r="A17" s="4" t="s">
        <v>490</v>
      </c>
      <c r="B17" s="5" t="n">
        <v>34826</v>
      </c>
      <c r="C17" s="5" t="n">
        <v>-36285</v>
      </c>
    </row>
    <row r="18" spans="1:4">
      <c r="A18" s="4" t="s">
        <v>487</v>
      </c>
      <c r="B18" s="5" t="n">
        <v>170898</v>
      </c>
      <c r="C18" s="5" t="n">
        <v>37668</v>
      </c>
    </row>
    <row r="19" spans="1:4">
      <c r="A19" s="4" t="s">
        <v>288</v>
      </c>
      <c r="B19" s="6" t="n">
        <v>0</v>
      </c>
      <c r="C1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1</v>
      </c>
      <c r="B1" s="2" t="s">
        <v>31</v>
      </c>
      <c r="C1" s="2" t="s">
        <v>32</v>
      </c>
    </row>
    <row r="2" spans="1:3">
      <c r="A2" s="3" t="s">
        <v>98</v>
      </c>
    </row>
    <row r="3" spans="1:3">
      <c r="A3" s="4" t="s">
        <v>492</v>
      </c>
      <c r="B3" s="6" t="n">
        <v>8467000</v>
      </c>
    </row>
    <row r="4" spans="1:3">
      <c r="A4" s="4" t="s">
        <v>480</v>
      </c>
    </row>
    <row r="5" spans="1:3">
      <c r="A5" s="3" t="s">
        <v>98</v>
      </c>
    </row>
    <row r="6" spans="1:3">
      <c r="A6" s="4" t="s">
        <v>492</v>
      </c>
      <c r="B6" s="5" t="n">
        <v>8467000</v>
      </c>
      <c r="C6" s="6" t="n">
        <v>4868000</v>
      </c>
    </row>
    <row r="7" spans="1:3">
      <c r="A7" s="4" t="s">
        <v>304</v>
      </c>
    </row>
    <row r="8" spans="1:3">
      <c r="A8" s="3" t="s">
        <v>98</v>
      </c>
    </row>
    <row r="9" spans="1:3">
      <c r="A9" s="4" t="s">
        <v>493</v>
      </c>
      <c r="B9" s="6" t="n">
        <v>778000</v>
      </c>
      <c r="C9" s="6" t="n">
        <v>1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34"/>
    <col customWidth="1" max="2" min="2" width="21"/>
  </cols>
  <sheetData>
    <row r="1" spans="1:2">
      <c r="A1" s="1" t="s">
        <v>494</v>
      </c>
      <c r="B1" s="2" t="s">
        <v>361</v>
      </c>
    </row>
    <row r="2" spans="1:2">
      <c r="A2" s="3" t="s">
        <v>98</v>
      </c>
    </row>
    <row r="3" spans="1:2">
      <c r="A3" s="4" t="s">
        <v>495</v>
      </c>
      <c r="B3" s="6" t="n">
        <v>8467000</v>
      </c>
    </row>
    <row r="4" spans="1:2">
      <c r="A4" s="4" t="s">
        <v>496</v>
      </c>
      <c r="B4" s="5" t="n">
        <v>778000</v>
      </c>
    </row>
    <row r="5" spans="1:2">
      <c r="A5" s="4" t="s">
        <v>497</v>
      </c>
    </row>
    <row r="6" spans="1:2">
      <c r="A6" s="3" t="s">
        <v>98</v>
      </c>
    </row>
    <row r="7" spans="1:2">
      <c r="A7" s="4" t="s">
        <v>495</v>
      </c>
      <c r="B7" s="5" t="n">
        <v>536000</v>
      </c>
    </row>
    <row r="8" spans="1:2">
      <c r="A8" s="4" t="s">
        <v>498</v>
      </c>
    </row>
    <row r="9" spans="1:2">
      <c r="A9" s="3" t="s">
        <v>98</v>
      </c>
    </row>
    <row r="10" spans="1:2">
      <c r="A10" s="4" t="s">
        <v>495</v>
      </c>
      <c r="B10" s="5" t="n">
        <v>868000</v>
      </c>
    </row>
    <row r="11" spans="1:2">
      <c r="A11" s="4" t="s">
        <v>499</v>
      </c>
    </row>
    <row r="12" spans="1:2">
      <c r="A12" s="3" t="s">
        <v>98</v>
      </c>
    </row>
    <row r="13" spans="1:2">
      <c r="A13" s="4" t="s">
        <v>495</v>
      </c>
      <c r="B13" s="5" t="n">
        <v>911000</v>
      </c>
    </row>
    <row r="14" spans="1:2">
      <c r="A14" s="4" t="s">
        <v>500</v>
      </c>
    </row>
    <row r="15" spans="1:2">
      <c r="A15" s="3" t="s">
        <v>98</v>
      </c>
    </row>
    <row r="16" spans="1:2">
      <c r="A16" s="4" t="s">
        <v>495</v>
      </c>
      <c r="B16" s="5" t="n">
        <v>260000</v>
      </c>
    </row>
    <row r="17" spans="1:2">
      <c r="A17" s="4" t="s">
        <v>501</v>
      </c>
    </row>
    <row r="18" spans="1:2">
      <c r="A18" s="3" t="s">
        <v>98</v>
      </c>
    </row>
    <row r="19" spans="1:2">
      <c r="A19" s="4" t="s">
        <v>495</v>
      </c>
      <c r="B19" s="5" t="n">
        <v>251000</v>
      </c>
    </row>
    <row r="20" spans="1:2">
      <c r="A20" s="4" t="s">
        <v>502</v>
      </c>
    </row>
    <row r="21" spans="1:2">
      <c r="A21" s="3" t="s">
        <v>98</v>
      </c>
    </row>
    <row r="22" spans="1:2">
      <c r="A22" s="4" t="s">
        <v>495</v>
      </c>
      <c r="B22" s="5" t="n">
        <v>153000</v>
      </c>
    </row>
    <row r="23" spans="1:2">
      <c r="A23" s="4" t="s">
        <v>503</v>
      </c>
    </row>
    <row r="24" spans="1:2">
      <c r="A24" s="3" t="s">
        <v>98</v>
      </c>
    </row>
    <row r="25" spans="1:2">
      <c r="A25" s="4" t="s">
        <v>495</v>
      </c>
      <c r="B25" s="5" t="n">
        <v>25000</v>
      </c>
    </row>
    <row r="26" spans="1:2">
      <c r="A26" s="4" t="s">
        <v>504</v>
      </c>
    </row>
    <row r="27" spans="1:2">
      <c r="A27" s="3" t="s">
        <v>98</v>
      </c>
    </row>
    <row r="28" spans="1:2">
      <c r="A28" s="4" t="s">
        <v>495</v>
      </c>
      <c r="B28" s="5" t="n">
        <v>131000</v>
      </c>
    </row>
    <row r="29" spans="1:2">
      <c r="A29" s="4" t="s">
        <v>505</v>
      </c>
    </row>
    <row r="30" spans="1:2">
      <c r="A30" s="3" t="s">
        <v>98</v>
      </c>
    </row>
    <row r="31" spans="1:2">
      <c r="A31" s="4" t="s">
        <v>495</v>
      </c>
      <c r="B31" s="5" t="n">
        <v>177000</v>
      </c>
    </row>
    <row r="32" spans="1:2">
      <c r="A32" s="4" t="s">
        <v>506</v>
      </c>
    </row>
    <row r="33" spans="1:2">
      <c r="A33" s="3" t="s">
        <v>98</v>
      </c>
    </row>
    <row r="34" spans="1:2">
      <c r="A34" s="4" t="s">
        <v>495</v>
      </c>
      <c r="B34" s="5" t="n">
        <v>74000</v>
      </c>
    </row>
    <row r="35" spans="1:2">
      <c r="A35" s="4" t="s">
        <v>507</v>
      </c>
    </row>
    <row r="36" spans="1:2">
      <c r="A36" s="3" t="s">
        <v>98</v>
      </c>
    </row>
    <row r="37" spans="1:2">
      <c r="A37" s="4" t="s">
        <v>495</v>
      </c>
      <c r="B37" s="5" t="n">
        <v>88000</v>
      </c>
    </row>
    <row r="38" spans="1:2">
      <c r="A38" s="4" t="s">
        <v>508</v>
      </c>
    </row>
    <row r="39" spans="1:2">
      <c r="A39" s="3" t="s">
        <v>98</v>
      </c>
    </row>
    <row r="40" spans="1:2">
      <c r="A40" s="4" t="s">
        <v>495</v>
      </c>
      <c r="B40" s="5" t="n">
        <v>1394000</v>
      </c>
    </row>
    <row r="41" spans="1:2">
      <c r="A41" s="4" t="s">
        <v>496</v>
      </c>
      <c r="B41" s="5" t="n">
        <v>144000</v>
      </c>
    </row>
    <row r="42" spans="1:2">
      <c r="A42" s="4" t="s">
        <v>509</v>
      </c>
    </row>
    <row r="43" spans="1:2">
      <c r="A43" s="3" t="s">
        <v>98</v>
      </c>
    </row>
    <row r="44" spans="1:2">
      <c r="A44" s="4" t="s">
        <v>495</v>
      </c>
      <c r="B44" s="5" t="n">
        <v>3599000</v>
      </c>
    </row>
    <row r="45" spans="1:2">
      <c r="A45" s="4" t="s">
        <v>496</v>
      </c>
      <c r="B45" s="6" t="n">
        <v>6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8:09:40Z</dcterms:created>
  <dcterms:modified xmlns:dcterms="http://purl.org/dc/terms/" xmlns:xsi="http://www.w3.org/2001/XMLSchema-instance" xsi:type="dcterms:W3CDTF">2019-12-11T18:09:40Z</dcterms:modified>
</cp:coreProperties>
</file>